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Major" sheetId="10" state="visible" r:id="rId10"/>
    <sheet xmlns:r="http://schemas.openxmlformats.org/officeDocument/2006/relationships" name="New Accounting Guidance" sheetId="11" state="visible" r:id="rId11"/>
    <sheet xmlns:r="http://schemas.openxmlformats.org/officeDocument/2006/relationships" name="Revenue Recognition" sheetId="12" state="visible" r:id="rId12"/>
    <sheet xmlns:r="http://schemas.openxmlformats.org/officeDocument/2006/relationships" name="Cost Reduction Action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upplemental Information" sheetId="25" state="visible" r:id="rId25"/>
    <sheet xmlns:r="http://schemas.openxmlformats.org/officeDocument/2006/relationships" name="Business Segment Information" sheetId="26" state="visible" r:id="rId26"/>
    <sheet xmlns:r="http://schemas.openxmlformats.org/officeDocument/2006/relationships" name="Basis of Presentation and Maj_2" sheetId="27" state="visible" r:id="rId27"/>
    <sheet xmlns:r="http://schemas.openxmlformats.org/officeDocument/2006/relationships" name="Revenue Recognition (Tables)" sheetId="28" state="visible" r:id="rId28"/>
    <sheet xmlns:r="http://schemas.openxmlformats.org/officeDocument/2006/relationships" name="Cost Reduction Actions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Leases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upplemental Information (Table" sheetId="39" state="visible" r:id="rId39"/>
    <sheet xmlns:r="http://schemas.openxmlformats.org/officeDocument/2006/relationships" name="Business Segment Information (T" sheetId="40" state="visible" r:id="rId40"/>
    <sheet xmlns:r="http://schemas.openxmlformats.org/officeDocument/2006/relationships" name="New Accounting Guidance (Narrat" sheetId="41" state="visible" r:id="rId41"/>
    <sheet xmlns:r="http://schemas.openxmlformats.org/officeDocument/2006/relationships" name="Revenue Recognition (Disaggrega" sheetId="42" state="visible" r:id="rId42"/>
    <sheet xmlns:r="http://schemas.openxmlformats.org/officeDocument/2006/relationships" name="Revenue Recognition (Remaining " sheetId="43" state="visible" r:id="rId43"/>
    <sheet xmlns:r="http://schemas.openxmlformats.org/officeDocument/2006/relationships" name="Revenue Recognition (Contract A" sheetId="44" state="visible" r:id="rId44"/>
    <sheet xmlns:r="http://schemas.openxmlformats.org/officeDocument/2006/relationships" name="Cost Reduction Actions (Narrati" sheetId="45" state="visible" r:id="rId45"/>
    <sheet xmlns:r="http://schemas.openxmlformats.org/officeDocument/2006/relationships" name="Cost Reduction Actions (Carryin" sheetId="46" state="visible" r:id="rId46"/>
    <sheet xmlns:r="http://schemas.openxmlformats.org/officeDocument/2006/relationships" name="Inventories (Schedule of Invent" sheetId="47" state="visible" r:id="rId47"/>
    <sheet xmlns:r="http://schemas.openxmlformats.org/officeDocument/2006/relationships" name="Goodwill (Schedule of Goodwill " sheetId="48" state="visible" r:id="rId48"/>
    <sheet xmlns:r="http://schemas.openxmlformats.org/officeDocument/2006/relationships" name="Goodwill (Schedule of Accumulat" sheetId="49" state="visible" r:id="rId49"/>
    <sheet xmlns:r="http://schemas.openxmlformats.org/officeDocument/2006/relationships" name="Leases (Narrative) (Details)" sheetId="50" state="visible" r:id="rId50"/>
    <sheet xmlns:r="http://schemas.openxmlformats.org/officeDocument/2006/relationships" name="Leases (Presentation on Consoli" sheetId="51" state="visible" r:id="rId51"/>
    <sheet xmlns:r="http://schemas.openxmlformats.org/officeDocument/2006/relationships" name="Leases (Weighted-Average Remain" sheetId="52" state="visible" r:id="rId52"/>
    <sheet xmlns:r="http://schemas.openxmlformats.org/officeDocument/2006/relationships" name="Leases (Maturity Analysis of Le" sheetId="53" state="visible" r:id="rId53"/>
    <sheet xmlns:r="http://schemas.openxmlformats.org/officeDocument/2006/relationships" name="Leases (Minimum Lease Payments " sheetId="54" state="visible" r:id="rId54"/>
    <sheet xmlns:r="http://schemas.openxmlformats.org/officeDocument/2006/relationships" name="Financial Instruments (Narrativ" sheetId="55" state="visible" r:id="rId55"/>
    <sheet xmlns:r="http://schemas.openxmlformats.org/officeDocument/2006/relationships" name="Financial Instruments (Currency" sheetId="56" state="visible" r:id="rId56"/>
    <sheet xmlns:r="http://schemas.openxmlformats.org/officeDocument/2006/relationships" name="Financial Instruments (Interest" sheetId="57" state="visible" r:id="rId57"/>
    <sheet xmlns:r="http://schemas.openxmlformats.org/officeDocument/2006/relationships" name="Financial Instruments (Carrying" sheetId="58" state="visible" r:id="rId58"/>
    <sheet xmlns:r="http://schemas.openxmlformats.org/officeDocument/2006/relationships" name="Financial Instruments (Fair Val" sheetId="59" state="visible" r:id="rId59"/>
    <sheet xmlns:r="http://schemas.openxmlformats.org/officeDocument/2006/relationships" name="Financial Instruments (Gains an" sheetId="60" state="visible" r:id="rId60"/>
    <sheet xmlns:r="http://schemas.openxmlformats.org/officeDocument/2006/relationships" name="Financial Instruments (Cash Flo" sheetId="61" state="visible" r:id="rId61"/>
    <sheet xmlns:r="http://schemas.openxmlformats.org/officeDocument/2006/relationships" name="Financial Instruments (Effects " sheetId="62" state="visible" r:id="rId62"/>
    <sheet xmlns:r="http://schemas.openxmlformats.org/officeDocument/2006/relationships" name="Fair Value Measurements (Schedu" sheetId="63" state="visible" r:id="rId63"/>
    <sheet xmlns:r="http://schemas.openxmlformats.org/officeDocument/2006/relationships" name="Fair Value Measurements (Sche_2" sheetId="64" state="visible" r:id="rId64"/>
    <sheet xmlns:r="http://schemas.openxmlformats.org/officeDocument/2006/relationships" name="Retirement Benefits (Narrative)" sheetId="65" state="visible" r:id="rId65"/>
    <sheet xmlns:r="http://schemas.openxmlformats.org/officeDocument/2006/relationships" name="Retirement Benefits (Schedule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hare-Based Compensation (Narra" sheetId="69" state="visible" r:id="rId69"/>
    <sheet xmlns:r="http://schemas.openxmlformats.org/officeDocument/2006/relationships" name="Share-Based Compensation (Compe" sheetId="70" state="visible" r:id="rId70"/>
    <sheet xmlns:r="http://schemas.openxmlformats.org/officeDocument/2006/relationships" name="Share-Based Compensation (Marke"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arnings Per Share (Schedule of" sheetId="74" state="visible" r:id="rId74"/>
    <sheet xmlns:r="http://schemas.openxmlformats.org/officeDocument/2006/relationships" name="Earnings Per Share (Narrative) " sheetId="75" state="visible" r:id="rId75"/>
    <sheet xmlns:r="http://schemas.openxmlformats.org/officeDocument/2006/relationships" name="Income Taxes (Narrative) (Detai" sheetId="76" state="visible" r:id="rId76"/>
    <sheet xmlns:r="http://schemas.openxmlformats.org/officeDocument/2006/relationships" name="Supplemental Information (Narra" sheetId="77" state="visible" r:id="rId77"/>
    <sheet xmlns:r="http://schemas.openxmlformats.org/officeDocument/2006/relationships" name="Supplemental (Summary of Liabil" sheetId="78" state="visible" r:id="rId78"/>
    <sheet xmlns:r="http://schemas.openxmlformats.org/officeDocument/2006/relationships" name="Business Segment Information (S" sheetId="79" state="visible" r:id="rId79"/>
    <sheet xmlns:r="http://schemas.openxmlformats.org/officeDocument/2006/relationships" name="Business Segment Information (R" sheetId="80" state="visible" r:id="rId80"/>
  </sheets>
  <definedNames/>
  <calcPr calcId="124519" fullCalcOnLoad="1"/>
</workbook>
</file>

<file path=xl/sharedStrings.xml><?xml version="1.0" encoding="utf-8"?>
<sst xmlns="http://schemas.openxmlformats.org/spreadsheetml/2006/main" uniqueCount="754">
  <si>
    <t>Document and Entity Information</t>
  </si>
  <si>
    <t>3 Months Ended</t>
  </si>
  <si>
    <t>Dec. 31, 2019shares</t>
  </si>
  <si>
    <t>Entity Information [Line Items]</t>
  </si>
  <si>
    <t>Document Type</t>
  </si>
  <si>
    <t>10-Q</t>
  </si>
  <si>
    <t>Document Quarterly Report</t>
  </si>
  <si>
    <t>true</t>
  </si>
  <si>
    <t>Document Period End Date</t>
  </si>
  <si>
    <t>Dec. 31,
		2019</t>
  </si>
  <si>
    <t>Document Transition Report</t>
  </si>
  <si>
    <t>false</t>
  </si>
  <si>
    <t>Entity File Number</t>
  </si>
  <si>
    <t>001-04534</t>
  </si>
  <si>
    <t>Entity Registrant Name</t>
  </si>
  <si>
    <t>AIR PRODUCTS AND CHEMICALS, INC.</t>
  </si>
  <si>
    <t>Entity Central Index Key</t>
  </si>
  <si>
    <t>0000002969</t>
  </si>
  <si>
    <t>Current Fiscal Year End Date</t>
  </si>
  <si>
    <t>--09-30</t>
  </si>
  <si>
    <t>Document Fiscal Year Focus</t>
  </si>
  <si>
    <t>2020</t>
  </si>
  <si>
    <t>Document Fiscal Period Focus</t>
  </si>
  <si>
    <t>Q1</t>
  </si>
  <si>
    <t>Amendment Flag</t>
  </si>
  <si>
    <t>Entity Incorporation, State or Country Code</t>
  </si>
  <si>
    <t>DE</t>
  </si>
  <si>
    <t>Entity Tax Identification Number</t>
  </si>
  <si>
    <t>23-1274455</t>
  </si>
  <si>
    <t>Entity Address, Address Line One</t>
  </si>
  <si>
    <t>7201 Hamilton Boulevard</t>
  </si>
  <si>
    <t>Entity Address, City or Town</t>
  </si>
  <si>
    <t>Allentown</t>
  </si>
  <si>
    <t>Entity Address, State or Province</t>
  </si>
  <si>
    <t>PA</t>
  </si>
  <si>
    <t>Entity Address, Postal Zip Code</t>
  </si>
  <si>
    <t>18195-1501</t>
  </si>
  <si>
    <t>City Area Code</t>
  </si>
  <si>
    <t>610</t>
  </si>
  <si>
    <t>Local Phone Number</t>
  </si>
  <si>
    <t>481-491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value $1.00 per share</t>
  </si>
  <si>
    <t>Title of 12(b) Security</t>
  </si>
  <si>
    <t>Trading Symbol</t>
  </si>
  <si>
    <t>APD</t>
  </si>
  <si>
    <t>Security Exchange Name</t>
  </si>
  <si>
    <t>NYSE</t>
  </si>
  <si>
    <t>2.000% Euro Notes due 2020</t>
  </si>
  <si>
    <t>APD20</t>
  </si>
  <si>
    <t>0.375% Euro Notes due 2021</t>
  </si>
  <si>
    <t>APD21B</t>
  </si>
  <si>
    <t>1.000% Euro Notes due 2025</t>
  </si>
  <si>
    <t>APD25</t>
  </si>
  <si>
    <t>Consolidated Income Statements (Unaudited) - USD ($) shares in Millions, $ in Millions</t>
  </si>
  <si>
    <t>Dec. 31, 2019</t>
  </si>
  <si>
    <t>Dec. 31, 2018</t>
  </si>
  <si>
    <t>Income Statement [Abstract]</t>
  </si>
  <si>
    <t>Sales</t>
  </si>
  <si>
    <t>Cost of sales</t>
  </si>
  <si>
    <t>Facility closure</t>
  </si>
  <si>
    <t>Selling and administrative</t>
  </si>
  <si>
    <t>Research and development</t>
  </si>
  <si>
    <t>Other income (expense), net</t>
  </si>
  <si>
    <t>Operating Income</t>
  </si>
  <si>
    <t>Equity affiliates' income</t>
  </si>
  <si>
    <t>Interest expense</t>
  </si>
  <si>
    <t>Other non-operating income (expense), net</t>
  </si>
  <si>
    <t>Income Before Taxes</t>
  </si>
  <si>
    <t>Income tax provision</t>
  </si>
  <si>
    <t>Net Income</t>
  </si>
  <si>
    <t>Net income attributable to noncontrolling interests</t>
  </si>
  <si>
    <t>Net Income Attributable to Air Products</t>
  </si>
  <si>
    <t>Basic Earnings Per Common Share Attributable to Air Products (in dollars per share)</t>
  </si>
  <si>
    <t>Diluted Earnings Per Common Share Attributable to Air Products (in dollars per share)</t>
  </si>
  <si>
    <t>Weighted Average Common Shares - Basic (in millions)</t>
  </si>
  <si>
    <t>Weighted Average Common Shares - Diluted (in millions)</t>
  </si>
  <si>
    <t>Consolidated Comprehensive Income Statements (Unaudited) - USD ($) $ in Millions</t>
  </si>
  <si>
    <t>Statement of Comprehensive Income [Abstract]</t>
  </si>
  <si>
    <t>Other Comprehensive Income (Loss), net of tax:</t>
  </si>
  <si>
    <t>Translation adjustments, net of tax</t>
  </si>
  <si>
    <t>Net gain (loss) on derivatives, net of tax</t>
  </si>
  <si>
    <t>Pension and postretirement benefits, net of tax</t>
  </si>
  <si>
    <t>Reclassification adjustments:</t>
  </si>
  <si>
    <t>Derivative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Unaudited) (Parenthetical) - USD ($) $ in Millions</t>
  </si>
  <si>
    <t>Tax effect on translation adjustments</t>
  </si>
  <si>
    <t>Tax effect on net gain (loss) on derivatives</t>
  </si>
  <si>
    <t>Tax effect on pension and postretirement benefits</t>
  </si>
  <si>
    <t>Tax effect on derivatives reclassification adjustments</t>
  </si>
  <si>
    <t>Tax effect on pension and postretirement benefits reclassification adjustments</t>
  </si>
  <si>
    <t>Consolidated Balance Sheets (Unaudited) - USD ($) $ in Millions</t>
  </si>
  <si>
    <t>Sep. 30, 2019</t>
  </si>
  <si>
    <t>Current Assets</t>
  </si>
  <si>
    <t>Cash and cash items</t>
  </si>
  <si>
    <t>Short-term investments</t>
  </si>
  <si>
    <t>Trade receivables, net</t>
  </si>
  <si>
    <t>Inventories</t>
  </si>
  <si>
    <t>Prepaid expenses</t>
  </si>
  <si>
    <t>Other receivables and current assets</t>
  </si>
  <si>
    <t>Total Current Assets</t>
  </si>
  <si>
    <t>Investment in net assets of and advances to equity affiliates</t>
  </si>
  <si>
    <t>Plant and equipment, at cost</t>
  </si>
  <si>
    <t>Less: accumulated depreciation</t>
  </si>
  <si>
    <t>Plant and equipment, net</t>
  </si>
  <si>
    <t>Goodwill, net</t>
  </si>
  <si>
    <t>Intangible assets, net</t>
  </si>
  <si>
    <t>Noncurrent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Total Current Liabilities</t>
  </si>
  <si>
    <t>Long-term debt</t>
  </si>
  <si>
    <t>Long-term debt – related party</t>
  </si>
  <si>
    <t>Other noncurrent liabilities</t>
  </si>
  <si>
    <t>Deferred income taxes</t>
  </si>
  <si>
    <t>Total Noncurrent Liabilities</t>
  </si>
  <si>
    <t>Total Liabilities</t>
  </si>
  <si>
    <t>Commitments and Contingencies - See Note 11</t>
  </si>
  <si>
    <t xml:space="preserve"> </t>
  </si>
  <si>
    <t>Air Products Shareholders’ Equity</t>
  </si>
  <si>
    <t>Common stock</t>
  </si>
  <si>
    <t>Capital in excess of par value</t>
  </si>
  <si>
    <t>Retained earnings</t>
  </si>
  <si>
    <t>Accumulated other comprehensive loss</t>
  </si>
  <si>
    <t>Treasury stock, at cost</t>
  </si>
  <si>
    <t>Total Air Products Shareholders’ Equity</t>
  </si>
  <si>
    <t>Noncontrolling Interests</t>
  </si>
  <si>
    <t>Total Equity</t>
  </si>
  <si>
    <t>Total Liabilities and Equity</t>
  </si>
  <si>
    <t>Consolidated Balance Sheets (Unaudited) (Parenthetical) - $ / shares</t>
  </si>
  <si>
    <t>Common stock, par value (in dollars per share)</t>
  </si>
  <si>
    <t>Common stock, issued shares</t>
  </si>
  <si>
    <t>Treasury stock at cost, shares</t>
  </si>
  <si>
    <t>Consolidated Statements of Cash Flows (Unaudited) - USD ($) $ in Millions</t>
  </si>
  <si>
    <t>Operating Activities</t>
  </si>
  <si>
    <t>Less: Net income attributable to noncontrolling interests</t>
  </si>
  <si>
    <t>Net income attributable to Air Products</t>
  </si>
  <si>
    <t>Adjustments to reconcile income to cash provided by operating activities:</t>
  </si>
  <si>
    <t>Depreciation and amortization</t>
  </si>
  <si>
    <t>Tax reform repatriation</t>
  </si>
  <si>
    <t>Undistributed (earnings) losses of unconsolidated affiliates</t>
  </si>
  <si>
    <t>Gain on sale of assets and investments</t>
  </si>
  <si>
    <t>Share-based compensation</t>
  </si>
  <si>
    <t>Other adjustments</t>
  </si>
  <si>
    <t>Working capital changes that provided (used) cash, excluding effects of acquisitions:</t>
  </si>
  <si>
    <t>Trade receivables</t>
  </si>
  <si>
    <t>Other receivables</t>
  </si>
  <si>
    <t>Other working capital</t>
  </si>
  <si>
    <t>Cash Provided by Operating Activities</t>
  </si>
  <si>
    <t>Investing Activities</t>
  </si>
  <si>
    <t>Additions to plant and equipment</t>
  </si>
  <si>
    <t>Investment in and advances to unconsolidated affiliates</t>
  </si>
  <si>
    <t>Proceeds from sale of assets and investments</t>
  </si>
  <si>
    <t>Purchases of investments</t>
  </si>
  <si>
    <t>Proceeds from investments</t>
  </si>
  <si>
    <t>Other investing activities</t>
  </si>
  <si>
    <t>Cash Used for Investing Activities</t>
  </si>
  <si>
    <t>Financing Activities</t>
  </si>
  <si>
    <t>Payments on long-term debt</t>
  </si>
  <si>
    <t>Net decrease in commercial paper and short-term borrowings</t>
  </si>
  <si>
    <t>Dividends paid to shareholders</t>
  </si>
  <si>
    <t>Proceeds from stock option exercises</t>
  </si>
  <si>
    <t>Other financing activities</t>
  </si>
  <si>
    <t>Cash Used for Financing Activities</t>
  </si>
  <si>
    <t>Effect of Exchange Rate Changes on Cash</t>
  </si>
  <si>
    <t>Increase in cash and cash items</t>
  </si>
  <si>
    <t>Cash and Cash items – Beginning of Year</t>
  </si>
  <si>
    <t>Cash and Cash Items – End of Period</t>
  </si>
  <si>
    <t>Consolidated Statements of Equity (Unaudited) - USD ($) $ in Millions</t>
  </si>
  <si>
    <t>Total</t>
  </si>
  <si>
    <t>Common Stock</t>
  </si>
  <si>
    <t>Capital in Excess of Par Value</t>
  </si>
  <si>
    <t>Retained Earnings</t>
  </si>
  <si>
    <t>Accumulated Other Comprehensive Income (Loss)</t>
  </si>
  <si>
    <t>Treasury Stock</t>
  </si>
  <si>
    <t>Air Products Shareholders' Equity</t>
  </si>
  <si>
    <t>Non-controlling Interests</t>
  </si>
  <si>
    <t>Beginning balance at Sep. 30, 2018</t>
  </si>
  <si>
    <t>Stockholders' Equity [Roll Forward]</t>
  </si>
  <si>
    <t>Net income</t>
  </si>
  <si>
    <t>Other comprehensive income (loss)</t>
  </si>
  <si>
    <t>Dividends on common stock</t>
  </si>
  <si>
    <t>Dividends to noncontrolling interests</t>
  </si>
  <si>
    <t>Issuance of treasury shares for stock option and award plans</t>
  </si>
  <si>
    <t>Cumulative change in accounting principle</t>
  </si>
  <si>
    <t>Other equity transactions</t>
  </si>
  <si>
    <t>Ending balance at Dec. 31, 2018</t>
  </si>
  <si>
    <t>Beginning balance at Sep. 30, 2019</t>
  </si>
  <si>
    <t>Investments by noncontrolling interests</t>
  </si>
  <si>
    <t>Ending balance at Dec. 31, 2019</t>
  </si>
  <si>
    <t>Consolidated Statements of Equity (Unaudited) (Parenthetical) - $ / shares</t>
  </si>
  <si>
    <t>Statement of Stockholders' Equity [Abstract]</t>
  </si>
  <si>
    <t>Dividends per share (in dollars per share)</t>
  </si>
  <si>
    <t>Basis of Presentation and Major Accounting Policies</t>
  </si>
  <si>
    <t>Accounting Policies [Abstract]</t>
  </si>
  <si>
    <t xml:space="preserve"> BASIS OF PRESENTATION AND MAJOR ACCOUNTING POLICIES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s to make the information presented not misleading. Adjustments included herein are of a normal, recurring nature unless otherwise disclosed in the notes. To fully understand the basis of presentation, the consolidated financial statements and related notes included herein should be read in conjunction with the consolidated financial statements and notes thereto included in our Annual Report on Form 10-K for the year ended 30 September 2019 ( the " 2019 Form 10-K"). Results of operations for interim periods are not necessarily indicative of the results of operations for a full year. Refer to our 2019 Form 10-K for a description of major accounting policies. In fiscal year 2020, these policies were impacted by the implementation of certain new accounting guidance, including the adoption of Accounting Standards Codification ("ASC") Topic 842, Leases , and all related amendments (the "new lease standard”). We adopted the new lease standard as of 1 October 2019 under the modified retrospective approach. Comparative prior year information has not been restated and continues to be reported under the accounting standards in effect for those periods. Our updated lease policy is discussed below. Other than the adoption of new accounting guidance as discussed in Note 2 , New Accounting Guidance , and presentation changes discussed below, there were no notable changes to our accounting policies during the first three months of fiscal year 2020 . Leases As lessee, we recognize a right-of-use ("ROU") asset and lease liability on the balance sheet for all leases with a term in excess of 12 months. We determine if an arrangement contains a lease at inception. The arrangement contains a lease when there is an identifiable asset, we obtain substantially all of the economic benefits from that asset, and we direct how and for what purpose the asset is used during the term of the arrangement. If the initial term of an arrangement is 12 months or less, we have made an accounting election to not assess if these arrangements contain a lease for inclusion on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those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Prepaid lease payments are included in the recognition of ROU assets. Our lease agreements do not contain any material lease incentives, residual value guarantees or restrictions or covenants. Foreign Currency As further discussed in Note 2 , New Accounting Guidance , we adopted new accounting guidance on hedging activities in fiscal year 2020 that changed the income statement presentation of excluded components (foreign currency forward points and currency swap basis differences) of our cash flow hedges of intercompany loans. This activity is now amortized on a straight-line basis within “Other non-operating income (expense), net" instead of being recognized in "Interest expense." In addition, gains and losses from the foreign currency remeasurement of intercompany and third-party financing transactions as well as income tax assets and liabilities and the impact of related hedges are now also reflected within “Other non-operating income (expense), net.” All other gains and losses from foreign currency transactions continue to be reflected within "Other income (expense), net" on our consolidated income statements. Comparative prior year information has not been restated.</t>
  </si>
  <si>
    <t>New Accounting Guidance</t>
  </si>
  <si>
    <t>New Accounting Pronouncements and Changes in Accounting Principles [Abstract]</t>
  </si>
  <si>
    <t xml:space="preserve"> NEW ACCOUNTING GUIDANCE Accounting Guidance Implemented in Fiscal Year 2020 Leases In February 2016, the FASB issued lease guidance (the "new lease guidance") that requires lessees to recognize a right-of-use asset and lease liability on the balance sheet for all leases, including operating leases, with a term in excess of 12 months. The guidance also expands the quantitative and qualitative disclosure requirements. The Company is the lessee under various agreements for real estate, vehicles, aircraft, and other equipment that are accounted for as operating leases. We adopted this guidance in fiscal year 2020 using a modified retrospective approach with the election to apply the guidance as of 1 October 2019, "the adoption date," instead of the earliest comparative period presented in the consolidated financial statements. We elected the following practical expedients provided by this guidance: • The package of practical expedients, which allows us to carry forward the lease population and classification existing as of the adoption date, among other things; • The land easements practical expedient, which allows us to carry forward our accounting treatment for land easements on agreements existing before the adoption date; • The hindsight practical expedient, which is used to determine the reasonably certain lease term for existing leases as of the adoption date; • The component combination practical expedient, which allows us to account for lease and non-lease components associated with that lease as a single component, if certain criteria are met; and • The short-term leases practical expedient, which allows us to not record the related lease liabilities and right-of-use assets for operating leases in which we are the lessee with a term of 12 months or less. Adoption of the standard resulted in recognition of lease liabilities and right-of-use assets on our consolidated balance sheets of $375.3 and $332.3 , respectively. The standard did not materially affect our retained earnings, results of operations or liquidity. Refer to Note 7 , Leases , for additional information. Hedging Activities In August 2017, the FASB issued guidance on hedging activities to expand the related presentation and disclosure requirements, change how companies assess effectiveness, and eliminate the separate measurement and reporting of hedge ineffectiveness. The guidance also enables more hedging strategies to become eligible for hedge accounting. We adopted the new guidance on 1 October 2019 on a modified retrospective basis. The primary impact of adoption was the presentation in the consolidated income statement of foreign currency forward points and currency swap basis differences ("excluded components"), since these are excluded from the assessment of hedge effectiveness for our hedges of intercompany loans. Historically, the impacts from changes in value of these components were recorded in "Interest expense." Beginning in fiscal year 2020, the excluded components were recognized in "Other non-operating income (expense), net" consistent with the remeasurement of the intercompany loans. In the first quarter of 2020, we recognized $8.9 in "Other non-operating income (expense), net.” In the first quarter of 2019, $8.3 was recognized in “Interest expense.” In accordance with the transition provisions of the guidance, the separate measurement of ineffectiveness for our cash flow hedging instruments existing as of the date of adoption should be eliminated through a cumulative-effect adjustment within equity. Ineffectiveness recognized for our cash flow hedging instruments existing as of the date of adoption was not material to the consolidated financial statements. New Accounting Guidance to be Implemented Credit Losses on Financial Instru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currently evaluating the impact this guidance will have on our consolidated financial statements. Fair Value Measurement Disclosures In August 2018, the FASB issued guidance which modifies the disclosure requirements for fair value measurements. The guidance is effective in fiscal year 2021, with early adoption permitted. Certain amendments must be applied prospectively and other amendments retrospectively. We are currently evaluating the impact this guidance will have on the disclosures in the notes to our consolidated financial statements. Retirement Benefit Disclosures In August 2018, the FASB issued guidance which modifies the disclosure requirements for employers that sponsor defined benefit pension or other postretirement plans. The guidance is effective in fiscal year 2021, with early adoption permitted, and must be applied on a retrospective basis. We are currently evaluating the impact this guidance will have on the disclosures in the notes to our consolidated financial statements. Cloud Computing Implementation Costs In August 2018, the FASB issued guidance which aligns the capitalization requirements for implementation costs incurred in a hosting arrangement that is a service contract with the existing capitalization requirements for implementation costs incurred to develop or obtain internal-use software. The guidance is effective in fiscal year 2021, with early adoption permitted, and may be applied either prospectively or retrospectively. We are currently evaluating the impact this guidance will have on our consolidated financial statements. Related Party Guidance for Variable Interest Entities In October 2018, the FASB issued an update which amends the guidance for determining whether a decision-making fee is a variable interest. The amendments require consideration of indirect interests held through related parties under common control on a proportional basis rather than as the equivalent of a direct interest in its entirety as currently required. The guidance is effective in fiscal year 2021, with early adoption permitted. The amendments must be applied retrospectively with a cumulative-effect adjustment to retained earnings at the beginning of the earliest period presented. We are currently evaluating the impact this guidance will have on our consolidated financial statements. Simplifying the Accounting for Income Taxes In December 2019, the FASB issued an update to simplify the accounting for income taxes and improve consistent application by clarifying or amending existing guidance. This guidance is effective in fiscal year 2022, with early adoption permitted. We are currently evaluating the impact this guidance will have on our consolidated financial statements. Depending on the provision, application can be made on a prospective, retrospective, or on a modified retrospective basis.</t>
  </si>
  <si>
    <t>Revenue Recognition</t>
  </si>
  <si>
    <t>Revenue from Contract with Customer [Abstract]</t>
  </si>
  <si>
    <t xml:space="preserve"> REVENUE RECOGNITION The majority of the Company's revenue is generated from its sale of gas customers within its Industrial Gases regional segments. We distribute gases through either our on-site or merchant supply mode depending on various factors, including the customer's volume requirements and location. The Industrial Gases – Global and the Corporate and other segments serve our sale of equipment customers. Disaggregation of Revenue The tables below present our consolidated sales disaggregated by supply mode for each of our reporting segments for the three months ended 31 December 2019 and 2018 . We believe this presentation best depicts the nature, timing, type of customer, and contract terms for our sales. Industrial Industrial Industrial Industrial Corporate Total % Three Months Ended 31 December 2019 On-site $534.5 $171.4 $418.3 $— $— $1,124.2 50 % Merchant 401.7 327.3 274.5 — — 1,003.5 44 % Sale of Equipment — — — 92.6 34.4 127.0 6 % Total $936.2 $498.7 $692.8 $92.6 $34.4 $2,254.7 100 % Industrial Industrial Industrial Industrial Corporate Total % Three Months Ended 31 December 2018 On-site $596.0 $222.2 $381.0 $— $— $1,199.2 54 % Merchant 393.2 302.0 245.8 — — 941.0 42 % Sale of Equipment — — — 68.2 15.6 83.8 4 % Total $989.2 $524.2 $626.8 $68.2 $15.6 $2,224.0 100 % Remaining Performance Obligations As of 31 December 2019 , the transaction price allocated to remaining performance obligations is estimated to be approximately $19 billion . This amount includes fixed-charge contract provisions associated with our on-site and sale of equipment supply modes. We estimate that approximately half of this revenue will be recognized over approximately the next five years and the balance thereafter. Expected revenue associated with new on-site plants that are not yet onstream is excluded from this amount. In addition, this amount excludes consideration associated with contracts having an expected duration of less than one year and variable consideration for which we recognize revenue at the amount to which we have the right to invoice, including pass-through costs related to energy and natural gas. In the future, actual amounts will differ due to events outside of our control, including but not limited to inflationary price escalations, currency exchange rates, and terminated or renewed contracts. Contract Balances The table below details balances arising from contracts with customers: Balance Sheet Location 31 December 2019 30 September 2019 Assets Contract assets – current Other receivables and current assets $94.4 $64.3 Contract fulfillment costs – current Other receivables and current assets 86.1 64.5 Liabilities Contract liabilities – current Payables and accrued liabilities 284.9 247.4 Contract liabilities – noncurrent Other noncurrent liabilities 53.3 49.2 Changes to our contract balances primarily relate to our sale of equipment contracts. During the three months ended 31 December 2019 , we recognized approximately $60 in revenue associated with sale of equipment contracts that was included within our contract liabilities as of 30 September 2019.</t>
  </si>
  <si>
    <t>Cost Reduction Actions</t>
  </si>
  <si>
    <t>Restructuring and Related Activities [Abstract]</t>
  </si>
  <si>
    <t xml:space="preserve"> COST REDUCTION ACTIONS In fiscal year 2019, we recognized an expense of $25.5 for severance and other benefits associated with the elimination or planned elimination of approximately 300 positions. These actions were taken to drive cost synergies primarily within the Industrial Gases – EMEA and the Industrial Gases – Americas segments. The charge was not recorded in segment results. Liabilities associated with these actions are reflected on our consolidated balance sheets within "Payables and accrued liabilities." The table below summarizes the carrying amount of the accrual as of 31 December 2019 : 2019 Charge $25.5 Cash expenditures (6.9 ) Amount reflected in pension liability (0.3 ) Currency translation adjustment (0.5 ) 30 September 2019 $17.8 Cash expenditures (5.0 ) Currency translation adjustment 0.3 31 December 2019 $13.1</t>
  </si>
  <si>
    <t>Inventory Disclosure [Abstract]</t>
  </si>
  <si>
    <t xml:space="preserve"> INVENTORIES The components of inventories are as follows: 31 December 30 September 2019 2019 Finished goods $127.0 $128.8 Work in process 29.8 27.5 Raw materials, supplies and other 243.8 232.0 Inventories $400.6 $388.3</t>
  </si>
  <si>
    <t>Goodwill</t>
  </si>
  <si>
    <t>Goodwill and Intangible Assets Disclosure [Abstract]</t>
  </si>
  <si>
    <t xml:space="preserve"> GOODWILL Changes to the carrying amount of consolidated goodwill by segment for the three months ended 31 December 2019 are as follows: Industrial Gases– Americas Industrial Gases– EMEA Industrial Gases– Asia Industrial Gases– Global Corporate and other Total Goodwill, net at 30 September 2019 $156.3 $432.3 $178.5 $19.6 $10.4 $797.1 Currency translation and other (1.7 ) 19.2 1.3 0.2 — 19.0 Goodwill, net at 31 December 2019 $154.6 $451.5 $179.8 $19.8 $10.4 $816.1 31 December 30 September 2019 2019 Goodwill, gross $1,169.2 $1,162.2 Accumulated impairment losses (A) (353.1 ) (365.1 ) Goodwill, net $816.1 $797.1 (A) Accumulated impairment losses include the impacts of currency translation. These losses are attributable to our Latin America reporting unit ("LASA") within the Industrial Gases – Americas segment. We review goodwill for impairment annually in the fourth quarter of the fiscal year and whenever events or changes in circumstances indicate that the carrying value of goodwill might not be recoverable.</t>
  </si>
  <si>
    <t>Leases</t>
  </si>
  <si>
    <t>Leases [Abstract]</t>
  </si>
  <si>
    <t>LEASES As discussed in Note 2 , New Accounting Guidance , we adopted the new lease guidance in fiscal year 2020 using a modified retrospective approach with the election to apply the guidance as of 1 October 2019. For adoption, we elected the package of practical expedients permitted under the transition guidance to carry forward the historical lease populations as well as their classifications existing as of the adoption date (i.e. contracts having a lease commencement date prior to 1 October 2019). Refer to Note 1 , Basis of Presentation and Major Accounting Policies , and Note 2 , New Accounting Guidance , for additional information on our adoption and related policies under the new lease standard. Lessee Accounting The Company is the lessee under various agreements for real estate, vehicles, aircraft, and other equipment that are accounted for as operating leases. Our finance leases principally relate to the right to use machinery and equipment and are not material. The operating lease expense for the three months ended 31 December 2019 , which exclude short-term and variable lease expenses, as those expenses are immaterial, was $19.4 . Amounts associated with operating leases, including their presentation on our consolidated balance sheets, as of our most recent balance sheet date and our adoption date are as follows: 31 December 2019 1 October 2019 Operating lease ROU asset Other noncurrent assets $318.8 $332.3 Operating lease liabilities Payables and accrued liabilities 67.8 68.6 Other noncurrent liabilities 296.8 306.7 Total Operating Lease Liabilities $364.6 $375.3 The difference between the ROU assets and lease liabilities recorded upon adoption primarily relate to the land lease associated with our former Energy-from-Waste business in which a ROU asset was not recognized. 31 December 2019 Weighted-average remaining lease term (in years) (A) 12.9 Weighted-average discount rate (B) 2.1 % (A) Calculated on the basis of the remaining lease term and the lease liability balance for each lease as of the reporting date. (B) Calculated on the basis of the discount rate used to calculate the lease liability for each lease as of the reporting date and the remaining balance of the lease payments for each lease as of the reporting date. At 31 December 2019 , the maturity analysis of lease liabilities, showing the undiscounted cash flows, is as follows: Operating Leases 2020 (excluding the three months ended 31 December 2019) $57.5 2021 63.4 2022 45.0 2023 36.1 2024 28.9 Thereafter 179.6 Total Undiscounted Lease Payments $410.5 Imputed interest (45.9 ) Present Value of Lease Liability Recognized on the Balance Sheet $364.6 As previously disclosed in our 2019 Form 10-K, at 30 September 2019, prior to our adoption of the new lease guidance, minimum payments due under leases were as follows: Operating 2020 $75.1 2021 62.6 2022 44.4 2023 35.9 2024 28.6 Thereafter 171.4 Total Undiscounted Lease Payments $418.0 The impacts associated with our operating leases on the consolidated statements of cash flows are reflected within "Other adjustments" within operating activities. This includes the non-cash impact from operating lease costs of $19.4 as well as a use of cash of $19.0 for payments on amounts included in the measurement of the lease liability. The net impact to operating cash flows from these activities is not material. Other than the ROU assets established upon adoption, there were no significant non-cash additions during the three months ended 31 December 2019 . We have additional operating leases that have not yet commenced as of 31 December 2019, the largest of which commences in the second quarter of 2020 having annual fixed payments in excess of $1 for almost 40 years . Lessor Accounting Historically, certain contracts associated with facilities that are built to provide product to a specific customer were accounted for as leases. As noted above, we elected the package of practical expedients permitted under the transition guidance to carry forward these lease determinations as of 30 September 2019. In cases where operating lease treatment is appropriate, there is no difference in revenue recognition over the life of the contract as compared to accounting for the contract under a sale of gas agreement. Under the new lease standard,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In cases where sales-type lease treatment is appropriate, revenue and expense are recognized up front for the sale of equipment component of the contract as compared to revenue recognition over the life of the arrangement under contracts not qualifying as sales-type leases. Additionally, a portion of the revenue representing interest income from the financing component of the lease receivable is reflected as sales over the life of the contract. During the three months ended 31 December 2019 , we recognized interest income of $18.5 on our lease receivables. As we control the operations and maintenance of the assets that provide the supply of gas to our customers, we do not expect new arrangements to qualify as leases. Our contracts generally do not have the option to extend or terminate the lease, or provide the customer the right to purchase the asset at the end of the contract term. Instead, renewal of such contracts requires negotiation of mutually agreed upon terms by both parties. Unless the customer terminates within the required notice period, the contract will go into evergreen. Given the long-term duration of our contracts, there is no assumed residual value for the assets at the end of the lease term. Lease receivables, net, primarily relate to sales-type leases and are mostly included within "Noncurrent lease receivables" on our consolidated balance sheets, with the remaining balance in "Other receivables and current assets." Lease payments collected during the three months ended 31 December 2019 were $42.0 . These payments reduced the lease receivable balance by $23.5 in fiscal year 2020 . At 31 December 2019 , minimum lease payments expected to be collected, which reconciles to the total undiscounted minimum lease payments reflected in the table below, were as follows: 2020 (excluding the three months ended 31 December 2019) $122.9 2021 159.2 2022 148.3 2023 142.0 2024 135.8 Thereafter 730.2 Total $1,438.4 Unearned interest income (463.6 ) Lease Receivables, net $974.8 As previously disclosed in our 2019 Form 10-K, at 30 September 2019, prior to our adoption of the new lease guidance, minimum lease payments expected to be collected were as follows: 2020 $162.5 2021 156.9 2022 145.7 2023 139.4 2024 133.2 Thereafter 715.5 Total $1,453.2 Unearned interest income (472.3 ) Lease Receivables, net $980.9 Other than lease payments received during the first three months of fiscal year 2020 and the impact of currency, there have been no</t>
  </si>
  <si>
    <t>Financial Instruments</t>
  </si>
  <si>
    <t>Derivative Instruments and Hedging Activities Disclosure [Abstract]</t>
  </si>
  <si>
    <t xml:space="preserve"> 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1 December 2019 is 1.9 years .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business activity and sourcing decisions. The table below summarizes our outstanding currency price risk management instruments: 31 December 2019 30 September 2019 US$ Notional Years Average Maturity US$ Notional Years Average Maturity Forward Exchange Contracts: Cash flow hedges $2,659.3 0.5 $2,418.2 0.5 Net investment hedges 836.2 0.7 830.8 0.9 Not designated 887.6 0.6 1,053.5 0.6 Total Forward Exchange Contracts $4,383.1 0.6 $4,302.5 0.6 We also use foreign currency-denominated debt to hedge the foreign currency exposures of our net investment in certain foreign subsidiaries. The designated foreign currency-denominated debt and related accrued interest was €953.2 million ( $1,068.8 ) at 31 December 2019 and €951.3 million ( $1,036.9 ) at 30 September 2019 .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our debt portfolio and hedging program are managed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1 December 2019 ,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Chinese Renminbi, U.S. Dollars and Indian Rupee, and U.S. Dollars and Chilean Pesos. The following table summarizes our outstanding interest rate management contracts and cross currency interest rate swaps: 31 December 2019 30 September 2019 US$ Notional Average Pay % Average Receive % Years Average Maturity US$ Notional Average Pay % Average Receive % Years Average Maturity Interest rate swaps (fair value hedge) $200.0 LIBOR 2.76 % 1.8 $200.0 LIBOR 2.76 % 2.1 Cross currency interest rate swaps (net investment hedge) $207.8 4.69 % 3.31 % 3.2 $216.8 4.80 % 3.31 % 3.5 Cross currency interest rate swaps (cash flow hedge) $1,098.1 4.94 % 3.07 % 2.1 $1,129.3 4.92 % 3.04 % 2.3 Cross currency interest rate swaps (not designated) $15.1 5.39 % 3.54 % 4.0 $6.1 2.55 % 3.72 % 4.5 The table below provides the amounts recorded on the consolidated balance sheet related to cumulative basis adjustments for fair value hedges: Carrying amounts of hedged item Cumulative hedging adjustment, included in carrying amount Balance Sheet Location 31 December 2019 30 September 2019 31 December 2019 30 September 2019 Long-term debt $403.8 $404.7 $4.3 $5.2 The table below summarizes the fair value and balance sheet location of our outstanding derivatives: Balance Sheet Location 31 December 2019 30 September 2019 Balance Sheet Location 31 December 2019 30 September 2019 Derivatives Designated as Hedging Instruments: Forward exchange contracts Other receivables and current assets $66.0 $79.0 Payables and accrued liabilities $19.6 $53.8 Interest rate management contracts Other receivables and current assets 26.7 24.8 Payables and accrued liabilities 0.3 1.1 Forward exchange contracts Other noncurrent assets 8.7 11.9 Other noncurrent liabilities 0.2 0.7 Interest rate management contracts Other noncurrent assets 41.8 60.9 Other noncurrent liabilities — 0.7 Total Derivatives Designated as Hedging Instruments $143.2 $176.6 $20.1 $56.3 Derivatives Not Designated as Hedging Instruments: Forward exchange contracts Other receivables and current assets $33.0 $38.7 Payables and accrued liabilities $30.6 $36.3 Forward exchange contracts Other noncurrent assets 6.5 8.4 Other noncurrent liabilities 17.6 19.8 Interest rate management contracts Other noncurrent assets 0.4 0.5 Other noncurrent liabilities — — Total Derivatives Not Designated as Hedging Instruments $39.9 $47.6 $48.2 $56.1 Total Derivatives $183.1 $224.2 $68.3 $112.4 Refer to Note 9 ,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Three Months Ended 31 December 2019 2018 Net Investment Hedging Relationships Forward exchange contracts ($9.1 ) $15.5 Foreign currency debt (29.9 ) 12.6 Cross currency interest rate swaps (3.5 ) 0.9 Total Amount Recognized in OCI (42.5 ) 29.0 Tax effects 10.2 (7.0 ) Net Amount Recognized in OCI ($32.3 ) $22.0 Three Months Ended 31 December 2019 2018 Derivatives in Cash Flow Hedging Relationships Forward exchange contracts $26.3 $8.9 Forward exchange contracts, excluded components (4.5 ) (3.8 ) Other (A) 2.9 (16.1 ) Total Amount Recognized in OCI 24.7 (11.0 ) Tax effects (2.6 ) 0.7 Net Amount Recognized in OCI $22.1 ($10.3 )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The table below summarizes by contract type the location and amounts recognized in income related to our cash flow and fair value hedging relationships: Three Months Ended 31 December Sales Cost of Sales Other Income (Expense), Net Interest Expense Other Non-Operating Income (Expense), Net 2019 2018 2019 2018 2019 2018 2019 2018 2019 2018 Total Amounts Presented in the Consolidated Income Statement in which the Effects of Cash Flow and Fair Value Hedges are Recorded $2,254.7 $2,224.0 $1,486.6 $1,544.0 $12.3 $8.6 $18.7 $37.3 $9.1 $18.5 (Gain) Loss Effects of Cash Flow Hedging: Forward Exchange Contracts: Amount reclassified from OCI into income (A) $0.1 $0.4 ($0.2 ) $0.2 $— ($11.9 ) $— $4.2 ($23.4 ) $— Amount excluded from effectiveness testing recognized in earnings based on amortization approach (A) — — — — — — — — 4.5 — Other: Amount reclassified from OCI into income (B) — — — — — 2.2 1.0 1.0 13.6 — Total (Gain) Loss Reclassified from OCI to Income 0.1 0.4 (0.2 ) 0.2 — (9.7 ) 1.0 5.2 (5.3 ) — Tax effects — (0.1 ) 0.1 — — 2.3 (0.3 ) (1.4 ) 1.0 — Net (Gain) Loss Reclassified from OCI to Income $0.1 $0.3 ($0.1 ) $0.2 $— ($7.4 ) $0.7 $3.8 ($4.3 ) $— (Gain) Loss Effects of Fair Value Hedging: Other: Hedged items $— $— $— $— $— $— ($0.9 ) $2.6 $— $— Derivatives designated as hedging instruments — — — — — — 0.9 (2.6 ) — — Total (Gain) Loss Recognized in Income $— $— $— $— $— $— $— $— $— $— (A) Net amount excluded from effectiveness testing recognized in interest expense for FY19, see Note 2 , New Accounting Guidance , for additional details. (B)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The table below summarizes by contract type the location and amounts recognized in income related to our derivatives not designated as hedging instruments: Three Months Ended 31 December Other Income (Expense), net Other Non-Operating Income (Expense), net 2019 2018 2019 2018 The Effects of Derivatives Not Designated as a Hedging Instruments: Forward Exchange Contracts $0.2 $0.1 ($0.6 ) $— Other — (0.8 ) 0.4 — Total (Gain) Loss Recognized in Income $0.2 ($0.7 ) ($0.2 ) $— The amount of unrealized gains and losses related to cash flow hedges as of 31 December 2019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29.9 and $30.1 as of 31 December 2019 and 30 September 2019 ,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128.2 and $157.1 as of 31 December 2019 and 30 September 2019 , respectively. No financial institution is required to post collateral at this time as all have credit ratings at or above threshold.</t>
  </si>
  <si>
    <t>Fair Value Measurements</t>
  </si>
  <si>
    <t>Fair Value Disclosures [Abstract]</t>
  </si>
  <si>
    <t xml:space="preserve"> 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8 ,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1 December 2019 30 September 2019 Carrying Value Fair Value Carrying Value Fair Value Assets Derivatives Forward exchange contracts $114.2 $114.2 $138.0 $138.0 Interest rate management contracts 68.9 68.9 86.2 86.2 Liabilities Derivatives Forward exchange contracts $68.0 $68.0 $110.6 $110.6 Interest rate management contracts 0.3 0.3 1.8 1.8 Long-term debt, including current portion and related party 3,304.7 3,349.9 3,267.8 3,350.9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on the consolidated balance sheets that are measured at fair value on a recurring basis: 31 December 2019 30 September 2019 Total Level 1 Level 2 Level 3 Total Level 1 Level 2 Level 3 Assets at Fair Value Derivatives Forward exchange contracts $114.2 $— $114.2 $— $138.0 $— $138.0 $— Interest rate management contracts 68.9 — 68.9 — 86.2 — 86.2 — Total Assets at Fair Value $183.1 $— $183.1 $— $224.2 $— $224.2 $— Liabilities at Fair Value Derivatives Forward exchange contracts $68.0 $— $68.0 $— $110.6 $— $110.6 $— Interest rate management contracts 0.3 — 0.3 — 1.8 — 1.8 — Total Liabilities at Fair Value $68.3 $— $68.3 $— $112.4 $— $112.4 $—</t>
  </si>
  <si>
    <t>Retirement Benefits</t>
  </si>
  <si>
    <t>Retirement Benefits [Abstract]</t>
  </si>
  <si>
    <t xml:space="preserve"> RETIREMENT BENEFITS The components of net periodic benefit cost for our defined benefit pension plans for the three months ended 31 December 2019 and 2018 were as follows: Pension Benefits 2019 2018 Three Months Ended 31 December U.S. International U.S. International Service cost $5.8 $5.9 $5.4 $4.9 Interest cost 22.8 6.2 28.4 9.0 Expected return on plan assets (47.2 ) (19.5 ) (43.1 ) (18.9 ) Prior service cost amortization 0.3 — 0.3 — Actuarial loss amortization 21.0 4.9 16.1 2.8 Settlements — — 0.8 0.2 Special termination benefits — — 0.7 — Other — 0.2 — 0.3 Net Periodic (Benefit) Cost $2.7 ($2.3 ) $8.6 ($1.7 ) Our service costs are primarily included within "Cost of sales" and "Selling and administrative" on our consolidated income statements. The amount of service costs capitalized in the first three months of fiscal year s 2020 and 2019 were not material. The non-service related costs, including pension settlement losses, are presented outside operating income within "Other non-operating income (expense), net." For the three months ended 31 December 2019 and 2018 , our cash contributions to funded pension plans and benefit payments under unfunded pension plans were $8.3 and $19.5 , respectively. Total contributions for fiscal year 2020 are expected to be approximately $30 to $40 . During fiscal year 2019 , total contributions were $40.2 . U.K. Lloyds Pensions Equalization Ruling On 26 October 2018, the United Kingdom High Court issued a ruling related to the equalization of pension plan participants’ benefits for the gender effects of Guaranteed Minimum Pensions. As a result of this ruling, we estimated the impact of retroactively increasing benefits in our U.K. plan in accordance with the High Court ruling. We treated the additional benefits as a prior service cost, which resulted in an increase to our projected benefit obligation and accumulated other comprehensive loss of $4.7</t>
  </si>
  <si>
    <t>Commitments and Contingencies</t>
  </si>
  <si>
    <t>Commitments and Contingencies Disclosure [Abstract]</t>
  </si>
  <si>
    <t xml:space="preserve"> COMMITMENTS AND CONTINGENCIES Litigation We are involved in various legal proceedings, including commercial, competition, environmental, intellectual property, regulator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45 at 31 December 2019 )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45 at 31 December 2019 )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0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1 December 2019 and 30 September 2019 included an accrual of $67.1 and $68.9 , respectively, primarily as part of other noncurrent liabilities. The environmental liabilities will be paid over a period of up to 30 years . We estimate the exposure for environmental loss contingencies to range from $67 to a reasonably possible upper exposure of $80 as of 31 December 2019 .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1 December 2019 , $24.1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 substantial period of time to complete the groundwater remediation, and the costs through completion were estimated to range from $42 to $52 . As no amount within the range was a better estimate than another, we recognized a before-tax expense of $42 in fiscal 2006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The costs we are incurring under the new Consent Order are consistent with our previous estimates. PIEDMONT At 31 December 2019 , $14.3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Field work has started to support the remedial design, and in the fourth quarter of fiscal year 2018, we signed a Consent Agreement Amendment memorializing our obligations to complete the cleanup of the site.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1 December 2019 , $11.7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ve been no significant changes to the estimated exposure.</t>
  </si>
  <si>
    <t>Share-Based Compensation</t>
  </si>
  <si>
    <t>Share-based Payment Arrangement [Abstract]</t>
  </si>
  <si>
    <t xml:space="preserve"> SHARE-BASED COMPENSATION We have various share-based compensation programs, which include deferred stock units, stock options, and restricted stock. During the three months ended 31 December 2019 , we granted market-based and time-based deferred stock units. Under all programs, the terms of the awards are fixed at the grant date. We issue shares from treasury stock upon the payout of deferred stock units, the exercise of stock options, and the issuance of restricted stock awards. As of 31 December 2019 , there were 4,302,632 shares available for future grant under our Long-Term Incentive Plan ("LTIP"), which is shareholder approved. Share-based compensation cost recognized on the consolidated income statements is summarized below: Three Months Ended 31 December 2019 2018 Before-tax share-based compensation cost $15.4 $9.3 Income tax benefit (3.7 ) (2.2 ) After-tax share-based compensation cost $11.7 $7.1 Before-tax share-based compensation cost is primarily included in "Selling and administrative" on our consolidated income statements. The amount of share-based compensation cost capitalized in the first three months of fiscal years 2020 and 2019 was not material. Deferred Stock Units During the three months ended 31 December 2019 , we granted 80,215 market-based deferred stock units. The market-based deferred stock units are earned at the end of the performance period beginning 1 October 2019 and ending 30 September 2022, conditioned on the level of the Company’s total shareholder return in relation to a defined peer group over the three -year performance period. The market-based deferred stock units had an estimated grant-date fair value of $275.19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calculation of the fair value of market-based deferred stock units used the following assumptions: Expected volatility 17.8 % Risk-free interest rate 1.6 % Expected dividend yield 2.4 % In addition, during the three months ended 31 December 2019 , we granted 110,253 time-based deferred stock units at a weighted average grant-date fair value of $229.09 .</t>
  </si>
  <si>
    <t>Accumulated Other Comprehensive Loss</t>
  </si>
  <si>
    <t>Accumulated Other Comprehensive Income (Loss), Net of Tax [Abstract]</t>
  </si>
  <si>
    <t xml:space="preserve"> ACCUMULATED OTHER COMPREHENSIVE LOSS The table below summarizes changes in accumulated other comprehensive loss ("AOCL"), net of tax, attributable to Air Products for the three months ended 31 December 2019 : Derivatives qualifying as hedges Foreign currency translation adjustments Pension and postretirement benefits Total Balance at 30 September 2019 ($61.4 ) ($1,356.9 ) ($957.3 ) ($2,375.6 ) Other comprehensive income before reclassifications 22.1 264.0 — 286.1 Amounts reclassified from AOCL (3.6 ) — 19.7 16.1 Net current period other comprehensive income 18.5 264.0 19.7 302.2 Amount attributable to noncontrolling interests 5.6 9.6 — 15.2 Balance at 31 December 2019 ($48.5 ) ($1,102.5 ) ($937.6 ) ($2,088.6 ) The table below summarizes the reclassifications out of AOCL and the affected line item on the consolidated income statements: Three Months Ended 31 December 2019 2018 (Gain) Loss on Cash Flow Hedges, net of tax Sales/Cost of sales $— $0.5 Other income/expense, net — (7.4 ) Interest expense 0.7 3.8 Other non-operating income (expense), net (A) (4.3 ) — Total (Gain) Loss on Cash Flow Hedges, net of tax ($3.6 ) ($3.1 ) Pension and Postretirement Benefits, net of tax (B) $19.7 $15.2 (A) The fiscal year 2020 impact includes amortization of the excluded component and the effective portion of the related hedges. (B) The components of net periodic benefit cost reclassified out of AOCL include items such as prior service cost amortization, actuarial loss amortization, and settlements and are included in “Other non-operating income (expense), net” on the consolidated income statements. Refer to Note 10 , Retirement Benefits , for additional information.</t>
  </si>
  <si>
    <t>Earnings Per Share</t>
  </si>
  <si>
    <t>Earnings Per Share [Abstract]</t>
  </si>
  <si>
    <t xml:space="preserve"> EARNINGS PER SHARE The following table sets forth the computation of basic and diluted earnings per share ("EPS"): Three Months Ended 31 December 2019 2018 Numerator Net Income Attributable to Air Products $475.6 $347.5 Denominator (in millions) Weighted average common shares — Basic 220.9 219.9 Effect of dilutive securities Employee stock option and other award plans 1.3 1.1 Weighted average common shares — Diluted 222.2 221.0 Basic Earnings Per Common Share Attributable to Air Products $2.15 $1.58 Diluted Earnings Per Common Share Attributable to Air Products $2.14 $1.57 For the three months ended 31 December 2019 and 2018 , there were no</t>
  </si>
  <si>
    <t>Income Taxes</t>
  </si>
  <si>
    <t>Income Tax Disclosure [Abstract]</t>
  </si>
  <si>
    <t xml:space="preserve"> INCOME TAXES U.S. Tax Cuts and Jobs Act Our income tax provision for the three months ended 31 December 2018 reflected a discrete net income tax expense of $40.6 related to impacts from the U.S. Tax Cuts and Jobs Act (the “Tax Act”). The net expense included the reversal of a non-recurring $56.2 benefit recorded in fiscal year 2018 related to the U.S. taxation of deemed foreign dividends. This was partially offset by a benefit of $15.6 to finalize our estimates of the impacts of the Tax Act and reduce the total expected costs of the deemed repatriation tax. Effective Tax Rate The effective tax rate was 19.8% and 27.0% for the three months ended 31 December 2019 and 2018 , respectively. Cash Paid for Taxes (Net of Cash Refunds) Income tax payments, net of refunds, were $66.2 and $28.7 for the three months ended 31 December 2019 and 2018 , respectively.</t>
  </si>
  <si>
    <t>Supplemental Information</t>
  </si>
  <si>
    <t>Disclosure Text Block Supplement [Abstract]</t>
  </si>
  <si>
    <t xml:space="preserve"> SUPPLEMENTAL INFORMATION Facility Closure In December 2018, one of our customers was subject to a government enforced shutdown due to environmental reasons. As a result, we recognized a charge of $29.0 during the first quarter of fiscal year 2019 primarily related to the write-off of onsite assets. This charge is reflected as “Facility closure” on our consolidated income statements for the three months ended 31 December 2018 and has not been recorded in segment results. Related Party Transactions We have related party sales to some of our equity affiliates and joint venture partners as well as other income primarily from fees charged for use of Air Products' patents and technology. Sales to and other income from related parties totaled approximately $90 and $100 for the three months ended 31 December 2019 and 2018 , respectively. Sales agreements with related parties include terms that are consistent with those that we believe would have been negotiated at an arm’s length with an independent party. In addition, we completed the formation of Air Products Lu An (Changzhi) Co., Ltd., a 60%-owned JV with Lu'An Clean Energy Company ("Lu'An"), and the JV acquired gasification and syngas clean-up assets from Lu'An during the third quarter of fiscal year 2018. The table below summarizes the liabilities resulting from this acquisition as reflected on our consolidated balance sheets: 31 December 30 September 2019 2019 Payables and accrued liabilities $8.0 $8.9 Current portion of long-term debt 38.8 37.8 Long-term debt – related party 328.6 320.1 Changes in Estimates Changes in estimates on projects accounted for under the cost incurred input method are recognized as a cumulative adjustment for the inception-to-date effect of such change. There were no changes in estimates for the three months ended 31 December 2019 . Changes in estimates favorably impacted operating income by approximately $10 for the three months ended 31 December 2018</t>
  </si>
  <si>
    <t>Business Segment Information</t>
  </si>
  <si>
    <t>Segment Reporting [Abstract]</t>
  </si>
  <si>
    <t xml:space="preserve"> BUSINESS SEGMENT INFORMATION Our reporting segments reflect the manner in which our chief operating decision maker reviews results and allocates resources. Except in the Industrial Gases – EMEA and Corporate and other segments, each reporting segment meets the definition of an operating segment and does not include the aggregation of multiple operating segments. Our Industrial Gases – EMEA and Corporate and other segments each include the aggregation of two operating segments that meet the aggregation criteria under GAAP. Our reporting segments are: • Industrial Gases – Americas; • Industrial Gases – EMEA (Europe, Middle East, and Africa); • Industrial Gases – Asia; • Industrial Gases – Global; and • Corporate and other Industrial Gases – Americas Industrial Gases – EMEA Industrial Gases – Asia Industrial Gases – Global Corporate and other Total Three Months Ended 31 December 2019 Sales $936.2 $498.7 $692.8 $92.6 $34.4 $2,254.7 (A) Operating income (loss) 257.2 120.5 228.5 3.6 (48.8 ) 561.0 (B) Depreciation and amortization 131.8 48.4 101.6 2.4 5.0 289.2 Equity affiliates' income 20.6 19.3 16.9 1.4 — 58.2 Three Months Ended 31 December 2018 Sales $989.2 $524.2 $626.8 $68.2 $15.6 $2,224.0 (A) Operating income (loss) 219.2 105.6 201.8 3.9 (46.5 ) 484.0 (B) Depreciation and amortization 125.6 46.3 79.9 2.1 4.1 258.0 Equity affiliates' income 22.6 13.7 16.2 0.4 — 52.9 Total Assets 31 December 2019 $5,971.3 $3,509.3 $6,478.7 $365.0 $3,327.3 $19,651.6 30 September 2019 5,832.2 3,250.8 6,240.6 325.7 3,293.5 18,942.8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 as an intersegment sale. (B) Refer to the Reconciliation to Consolidated Results section below. Reconciliation to Consolidated Results The table below reconciles total operating income in the table above to consolidated operating income as reflected on our consolidated income statements: Three Months Ended 31 December Operating Income 2019 2018 Total $561.0 $484.0 Facility closure — (29.0 ) Consolidated Operating Income $561.0 $455.0</t>
  </si>
  <si>
    <t>Basis of Presentation and Major Accounting Policies (Policies)</t>
  </si>
  <si>
    <t>Leases As lessee, we recognize a right-of-use ("ROU") asset and lease liability on the balance sheet for all leases with a term in excess of 12 months. We determine if an arrangement contains a lease at inception. The arrangement contains a lease when there is an identifiable asset, we obtain substantially all of the economic benefits from that asset, and we direct how and for what purpose the asset is used during the term of the arrangement. If the initial term of an arrangement is 12 months or less, we have made an accounting election to not assess if these arrangements contain a lease for inclusion on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those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Prepaid lease payments are included in the recognition of ROU assets. Our lease agreements do not contain any material lease incentives, residual value guarantees or restrictions or covenants.</t>
  </si>
  <si>
    <t>Foreign Currency</t>
  </si>
  <si>
    <t>Foreign Currency As further discussed in Note 2 , New Accounting Guidance , we adopted new accounting guidance on hedging activities in fiscal year 2020 that changed the income statement presentation of excluded components (foreign currency forward points and currency swap basis differences) of our cash flow hedges of intercompany loans. This activity is now amortized on a straight-line basis within “Other non-operating income (expense), net" instead of being recognized in "Interest expense." In addition, gains and losses from the foreign currency remeasurement of intercompany and third-party financing transactions as well as income tax assets and liabilities and the impact of related hedges are now also reflected within “Other non-operating income (expense), net.” All other gains and losses from foreign currency transactions continue to be reflected within "Other income (expense), net" on our consolidated income statements. Comparative prior year information has not been restated.</t>
  </si>
  <si>
    <t>Revenue Recognition (Tables)</t>
  </si>
  <si>
    <t>Disaggregation of Revenue</t>
  </si>
  <si>
    <t xml:space="preserve">The tables below present our consolidated sales disaggregated by supply mode for each of our reporting segments for the three months ended 31 December 2019 and 2018 . We believe this presentation best depicts the nature, timing, type of customer, and contract terms for our sales. Industrial Industrial Industrial Industrial Corporate Total % Three Months Ended 31 December 2019 On-site $534.5 $171.4 $418.3 $— $— $1,124.2 50 % Merchant 401.7 327.3 274.5 — — 1,003.5 44 % Sale of Equipment — — — 92.6 34.4 127.0 6 % Total $936.2 $498.7 $692.8 $92.6 $34.4 $2,254.7 100 % Industrial Industrial Industrial Industrial Corporate Total % Three Months Ended 31 December 2018 On-site $596.0 $222.2 $381.0 $— $— $1,199.2 54 % Merchant 393.2 302.0 245.8 — — 941.0 42 % Sale of Equipment — — — 68.2 15.6 83.8 4 % Total $989.2 $524.2 $626.8 $68.2 $15.6 $2,224.0 100 % </t>
  </si>
  <si>
    <t>Contract Assets and Liabilities</t>
  </si>
  <si>
    <t>The table below details balances arising from contracts with customers: Balance Sheet Location 31 December 2019 30 September 2019 Assets Contract assets – current Other receivables and current assets $94.4 $64.3 Contract fulfillment costs – current Other receivables and current assets 86.1 64.5 Liabilities Contract liabilities – current Payables and accrued liabilities 284.9 247.4 Contract liabilities – noncurrent Other noncurrent liabilities 53.3 49.2</t>
  </si>
  <si>
    <t>Cost Reduction Actions (Tables)</t>
  </si>
  <si>
    <t>Summary of Carrying Amount of Accrual for Cost Reduction Actions</t>
  </si>
  <si>
    <t>The table below summarizes the carrying amount of the accrual as of 31 December 2019 : 2019 Charge $25.5 Cash expenditures (6.9 ) Amount reflected in pension liability (0.3 ) Currency translation adjustment (0.5 ) 30 September 2019 $17.8 Cash expenditures (5.0 ) Currency translation adjustment 0.3 31 December 2019 $13.1</t>
  </si>
  <si>
    <t>Inventories (Tables)</t>
  </si>
  <si>
    <t>Schedule of Inventory</t>
  </si>
  <si>
    <t>The components of inventories are as follows: 31 December 30 September 2019 2019 Finished goods $127.0 $128.8 Work in process 29.8 27.5 Raw materials, supplies and other 243.8 232.0 Inventories $400.6 $388.3</t>
  </si>
  <si>
    <t>Goodwill (Tables)</t>
  </si>
  <si>
    <t>Schedule of Goodwill</t>
  </si>
  <si>
    <t>Changes to the carrying amount of consolidated goodwill by segment for the three months ended 31 December 2019 are as follows: Industrial Gases– Americas Industrial Gases– EMEA Industrial Gases– Asia Industrial Gases– Global Corporate and other Total Goodwill, net at 30 September 2019 $156.3 $432.3 $178.5 $19.6 $10.4 $797.1 Currency translation and other (1.7 ) 19.2 1.3 0.2 — 19.0 Goodwill, net at 31 December 2019 $154.6 $451.5 $179.8 $19.8 $10.4 $816.1 31 December 30 September 2019 2019 Goodwill, gross $1,169.2 $1,162.2 Accumulated impairment losses (A) (353.1 ) (365.1 ) Goodwill, net $816.1 $797.1 (A) Accumulated impairment losses include the impacts of currency translation. These losses are attributable to our Latin America reporting unit ("LASA") within the Industrial Gases – Americas segment.</t>
  </si>
  <si>
    <t>Leases (Tables)</t>
  </si>
  <si>
    <t>Schedule of Operating Leases</t>
  </si>
  <si>
    <t>Amounts associated with operating leases, including their presentation on our consolidated balance sheets, as of our most recent balance sheet date and our adoption date are as follows: 31 December 2019 1 October 2019 Operating lease ROU asset Other noncurrent assets $318.8 $332.3 Operating lease liabilities Payables and accrued liabilities 67.8 68.6 Other noncurrent liabilities 296.8 306.7 Total Operating Lease Liabilities $364.6 $375.3 The difference between the ROU assets and lease liabilities recorded upon adoption primarily relate to the land lease associated with our former Energy-from-Waste business in which a ROU asset was not recognized. 31 December 2019 Weighted-average remaining lease term (in years) (A) 12.9 Weighted-average discount rate (B) 2.1 % (A) Calculated on the basis of the remaining lease term and the lease liability balance for each lease as of the reporting date. (B) Calculated on the basis of the discount rate used to calculate the lease liability for each lease as of the reporting date and the remaining balance of the lease payments for each lease as of the reporting date.</t>
  </si>
  <si>
    <t>Schedule of Maturity Analysis of Lease Liabilities</t>
  </si>
  <si>
    <t>At 31 December 2019 , the maturity analysis of lease liabilities, showing the undiscounted cash flows, is as follows: Operating Leases 2020 (excluding the three months ended 31 December 2019) $57.5 2021 63.4 2022 45.0 2023 36.1 2024 28.9 Thereafter 179.6 Total Undiscounted Lease Payments $410.5 Imputed interest (45.9 ) Present Value of Lease Liability Recognized on the Balance Sheet $364.6</t>
  </si>
  <si>
    <t>Schedule of Minimum Payments Due Under Leases at Prior Year End</t>
  </si>
  <si>
    <t>As previously disclosed in our 2019 Form 10-K, at 30 September 2019, prior to our adoption of the new lease guidance, minimum payments due under leases were as follows: Operating 2020 $75.1 2021 62.6 2022 44.4 2023 35.9 2024 28.6 Thereafter 171.4 Total Undiscounted Lease Payments $418.0</t>
  </si>
  <si>
    <t>Schedule of Lease Receivables</t>
  </si>
  <si>
    <t>At 31 December 2019 , minimum lease payments expected to be collected, which reconciles to the total undiscounted minimum lease payments reflected in the table below, were as follows: 2020 (excluding the three months ended 31 December 2019) $122.9 2021 159.2 2022 148.3 2023 142.0 2024 135.8 Thereafter 730.2 Total $1,438.4 Unearned interest income (463.6 ) Lease Receivables, net $974.8</t>
  </si>
  <si>
    <t>Schedule of Minimum Lease Payments to be Collected for Lessor at Prior Year End</t>
  </si>
  <si>
    <t>As previously disclosed in our 2019 Form 10-K, at 30 September 2019, prior to our adoption of the new lease guidance, minimum lease payments expected to be collected were as follows: 2020 $162.5 2021 156.9 2022 145.7 2023 139.4 2024 133.2 Thereafter 715.5 Total $1,453.2 Unearned interest income (472.3 ) Lease Receivables, net $980.9</t>
  </si>
  <si>
    <t>Financial Instruments (Tables)</t>
  </si>
  <si>
    <t>Schedule of Notional Amounts of Outstanding Derivative Instruments</t>
  </si>
  <si>
    <t>The table below summarizes our outstanding currency price risk management instruments: 31 December 2019 30 September 2019 US$ Notional Years Average Maturity US$ Notional Years Average Maturity Forward Exchange Contracts: Cash flow hedges $2,659.3 0.5 $2,418.2 0.5 Net investment hedges 836.2 0.7 830.8 0.9 Not designated 887.6 0.6 1,053.5 0.6 Total Forward Exchange Contracts $4,383.1 0.6 $4,302.5 0.6 The following table summarizes our outstanding interest rate management contracts and cross currency interest rate swaps: 31 December 2019 30 September 2019 US$ Notional Average Pay % Average Receive % Years Average Maturity US$ Notional Average Pay % Average Receive % Years Average Maturity Interest rate swaps (fair value hedge) $200.0 LIBOR 2.76 % 1.8 $200.0 LIBOR 2.76 % 2.1 Cross currency interest rate swaps (net investment hedge) $207.8 4.69 % 3.31 % 3.2 $216.8 4.80 % 3.31 % 3.5 Cross currency interest rate swaps (cash flow hedge) $1,098.1 4.94 % 3.07 % 2.1 $1,129.3 4.92 % 3.04 % 2.3 Cross currency interest rate swaps (not designated) $15.1 5.39 % 3.54 % 4.0 $6.1 2.55 % 3.72 % 4.5</t>
  </si>
  <si>
    <t>Schedule of Cumulative Basis Adjustments for Fair Value Hedges</t>
  </si>
  <si>
    <t>The table below provides the amounts recorded on the consolidated balance sheet related to cumulative basis adjustments for fair value hedges: Carrying amounts of hedged item Cumulative hedging adjustment, included in carrying amount Balance Sheet Location 31 December 2019 30 September 2019 31 December 2019 30 September 2019 Long-term debt $403.8 $404.7 $4.3 $5.2</t>
  </si>
  <si>
    <t>Schedule of Fair Value and Balance Sheet Location of Derivative Instruments</t>
  </si>
  <si>
    <t>The table below summarizes the fair value and balance sheet location of our outstanding derivatives: Balance Sheet Location 31 December 2019 30 September 2019 Balance Sheet Location 31 December 2019 30 September 2019 Derivatives Designated as Hedging Instruments: Forward exchange contracts Other receivables and current assets $66.0 $79.0 Payables and accrued liabilities $19.6 $53.8 Interest rate management contracts Other receivables and current assets 26.7 24.8 Payables and accrued liabilities 0.3 1.1 Forward exchange contracts Other noncurrent assets 8.7 11.9 Other noncurrent liabilities 0.2 0.7 Interest rate management contracts Other noncurrent assets 41.8 60.9 Other noncurrent liabilities — 0.7 Total Derivatives Designated as Hedging Instruments $143.2 $176.6 $20.1 $56.3 Derivatives Not Designated as Hedging Instruments: Forward exchange contracts Other receivables and current assets $33.0 $38.7 Payables and accrued liabilities $30.6 $36.3 Forward exchange contracts Other noncurrent assets 6.5 8.4 Other noncurrent liabilities 17.6 19.8 Interest rate management contracts Other noncurrent assets 0.4 0.5 Other noncurrent liabilities — — Total Derivatives Not Designated as Hedging Instruments $39.9 $47.6 $48.2 $56.1 Total Derivatives $183.1 $224.2 $68.3 $112.4</t>
  </si>
  <si>
    <t>Schedule of Gains and Losses Recognized in Other Comprehensive Income Related Net Investment and Cash Flow Hedges</t>
  </si>
  <si>
    <t>The tables below summarize gains (losses) recognized in other comprehensive income during the period related to our net investment and cash flow hedging relationships: Three Months Ended 31 December 2019 2018 Net Investment Hedging Relationships Forward exchange contracts ($9.1 ) $15.5 Foreign currency debt (29.9 ) 12.6 Cross currency interest rate swaps (3.5 ) 0.9 Total Amount Recognized in OCI (42.5 ) 29.0 Tax effects 10.2 (7.0 ) Net Amount Recognized in OCI ($32.3 ) $22.0 Three Months Ended 31 December 2019 2018 Derivatives in Cash Flow Hedging Relationships Forward exchange contracts $26.3 $8.9 Forward exchange contracts, excluded components (4.5 ) (3.8 ) Other (A) 2.9 (16.1 ) Total Amount Recognized in OCI 24.7 (11.0 ) Tax effects (2.6 ) 0.7 Net Amount Recognized in OCI $22.1 ($10.3 )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t>
  </si>
  <si>
    <t>Schedule of Amounts Recognized in Income Related to Cash Flow and Fair Value Hedges</t>
  </si>
  <si>
    <t>The table below summarizes by contract type the location and amounts recognized in income related to our cash flow and fair value hedging relationships: Three Months Ended 31 December Sales Cost of Sales Other Income (Expense), Net Interest Expense Other Non-Operating Income (Expense), Net 2019 2018 2019 2018 2019 2018 2019 2018 2019 2018 Total Amounts Presented in the Consolidated Income Statement in which the Effects of Cash Flow and Fair Value Hedges are Recorded $2,254.7 $2,224.0 $1,486.6 $1,544.0 $12.3 $8.6 $18.7 $37.3 $9.1 $18.5 (Gain) Loss Effects of Cash Flow Hedging: Forward Exchange Contracts: Amount reclassified from OCI into income (A) $0.1 $0.4 ($0.2 ) $0.2 $— ($11.9 ) $— $4.2 ($23.4 ) $— Amount excluded from effectiveness testing recognized in earnings based on amortization approach (A) — — — — — — — — 4.5 — Other: Amount reclassified from OCI into income (B) — — — — — 2.2 1.0 1.0 13.6 — Total (Gain) Loss Reclassified from OCI to Income 0.1 0.4 (0.2 ) 0.2 — (9.7 ) 1.0 5.2 (5.3 ) — Tax effects — (0.1 ) 0.1 — — 2.3 (0.3 ) (1.4 ) 1.0 — Net (Gain) Loss Reclassified from OCI to Income $0.1 $0.3 ($0.1 ) $0.2 $— ($7.4 ) $0.7 $3.8 ($4.3 ) $— (Gain) Loss Effects of Fair Value Hedging: Other: Hedged items $— $— $— $— $— $— ($0.9 ) $2.6 $— $— Derivatives designated as hedging instruments — — — — — — 0.9 (2.6 ) — — Total (Gain) Loss Recognized in Income $— $— $— $— $— $— $— $— $— $— (A) Net amount excluded from effectiveness testing recognized in interest expense for FY19, see Note 2 , New Accounting Guidance , for additional details. (B)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t>
  </si>
  <si>
    <t>Schedule of Effects of Derivatives Not Designated as a Hedging Instrument</t>
  </si>
  <si>
    <t>The table below summarizes by contract type the location and amounts recognized in income related to our derivatives not designated as hedging instruments: Three Months Ended 31 December Other Income (Expense), net Other Non-Operating Income (Expense), net 2019 2018 2019 2018 The Effects of Derivatives Not Designated as a Hedging Instruments: Forward Exchange Contracts $0.2 $0.1 ($0.6 ) $— Other — (0.8 ) 0.4 — Total (Gain) Loss Recognized in Income $0.2 ($0.7 ) ($0.2 ) $—</t>
  </si>
  <si>
    <t>Fair Value Measurements (Tables)</t>
  </si>
  <si>
    <t>Schedule of Carrying Value and Fair Value of Financial Instruments</t>
  </si>
  <si>
    <t>The carrying values and fair values of financial instruments were as follows: 31 December 2019 30 September 2019 Carrying Value Fair Value Carrying Value Fair Value Assets Derivatives Forward exchange contracts $114.2 $114.2 $138.0 $138.0 Interest rate management contracts 68.9 68.9 86.2 86.2 Liabilities Derivatives Forward exchange contracts $68.0 $68.0 $110.6 $110.6 Interest rate management contracts 0.3 0.3 1.8 1.8 Long-term debt, including current portion and related party 3,304.7 3,349.9 3,267.8 3,350.9</t>
  </si>
  <si>
    <t>Schedule of Fair Value Assets and Liabilities Measured On Recurring Basis</t>
  </si>
  <si>
    <t>The following table summarizes assets and liabilities on the consolidated balance sheets that are measured at fair value on a recurring basis: 31 December 2019 30 September 2019 Total Level 1 Level 2 Level 3 Total Level 1 Level 2 Level 3 Assets at Fair Value Derivatives Forward exchange contracts $114.2 $— $114.2 $— $138.0 $— $138.0 $— Interest rate management contracts 68.9 — 68.9 — 86.2 — 86.2 — Total Assets at Fair Value $183.1 $— $183.1 $— $224.2 $— $224.2 $— Liabilities at Fair Value Derivatives Forward exchange contracts $68.0 $— $68.0 $— $110.6 $— $110.6 $— Interest rate management contracts 0.3 — 0.3 — 1.8 — 1.8 — Total Liabilities at Fair Value $68.3 $— $68.3 $— $112.4 $— $112.4 $—</t>
  </si>
  <si>
    <t>Retirement Benefits (Tables)</t>
  </si>
  <si>
    <t>Schedule of Net Periodic Benefit Cost</t>
  </si>
  <si>
    <t xml:space="preserve">The components of net periodic benefit cost for our defined benefit pension plans for the three months ended 31 December 2019 and 2018 were as follows: Pension Benefits 2019 2018 Three Months Ended 31 December U.S. International U.S. International Service cost $5.8 $5.9 $5.4 $4.9 Interest cost 22.8 6.2 28.4 9.0 Expected return on plan assets (47.2 ) (19.5 ) (43.1 ) (18.9 ) Prior service cost amortization 0.3 — 0.3 — Actuarial loss amortization 21.0 4.9 16.1 2.8 Settlements — — 0.8 0.2 Special termination benefits — — 0.7 — Other — 0.2 — 0.3 Net Periodic (Benefit) Cost $2.7 ($2.3 ) $8.6 ($1.7 ) </t>
  </si>
  <si>
    <t>Share-Based Compensation (Tables)</t>
  </si>
  <si>
    <t>Schedule of Recognized Share-Based Compensation Cost</t>
  </si>
  <si>
    <t>Share-based compensation cost recognized on the consolidated income statements is summarized below: Three Months Ended 31 December 2019 2018 Before-tax share-based compensation cost $15.4 $9.3 Income tax benefit (3.7 ) (2.2 ) After-tax share-based compensation cost $11.7 $7.1</t>
  </si>
  <si>
    <t>Schedule of Assumptions for Fair Value of Market-Based Deferred Stock Units</t>
  </si>
  <si>
    <t>The calculation of the fair value of market-based deferred stock units used the following assumptions: Expected volatility 17.8 % Risk-free interest rate 1.6 % Expected dividend yield 2.4 %</t>
  </si>
  <si>
    <t>Accumulated Other Comprehensive Loss (Tables)</t>
  </si>
  <si>
    <t>Schedule of Accumulated Other Comprehensive Income (Loss)</t>
  </si>
  <si>
    <t xml:space="preserve">The table below summarizes changes in accumulated other comprehensive loss ("AOCL"), net of tax, attributable to Air Products for the three months ended 31 December 2019 : Derivatives qualifying as hedges Foreign currency translation adjustments Pension and postretirement benefits Total Balance at 30 September 2019 ($61.4 ) ($1,356.9 ) ($957.3 ) ($2,375.6 ) Other comprehensive income before reclassifications 22.1 264.0 — 286.1 Amounts reclassified from AOCL (3.6 ) — 19.7 16.1 Net current period other comprehensive income 18.5 264.0 19.7 302.2 Amount attributable to noncontrolling interests 5.6 9.6 — 15.2 Balance at 31 December 2019 ($48.5 ) ($1,102.5 ) ($937.6 ) ($2,088.6 ) </t>
  </si>
  <si>
    <t>Schedule of Reclassification out of Accumulated Other Comprehensive Income (Loss)</t>
  </si>
  <si>
    <t>The table below summarizes the reclassifications out of AOCL and the affected line item on the consolidated income statements: Three Months Ended 31 December 2019 2018 (Gain) Loss on Cash Flow Hedges, net of tax Sales/Cost of sales $— $0.5 Other income/expense, net — (7.4 ) Interest expense 0.7 3.8 Other non-operating income (expense), net (A) (4.3 ) — Total (Gain) Loss on Cash Flow Hedges, net of tax ($3.6 ) ($3.1 ) Pension and Postretirement Benefits, net of tax (B) $19.7 $15.2 (A) The fiscal year 2020 impact includes amortization of the excluded component and the effective portion of the related hedges. (B) The components of net periodic benefit cost reclassified out of AOCL include items such as prior service cost amortization, actuarial loss amortization, and settlements and are included in “Other non-operating income (expense), net” on the consolidated income statements. Refer to Note 10 , Retirement Benefits , for additional information.</t>
  </si>
  <si>
    <t>Earnings Per Share (Tables)</t>
  </si>
  <si>
    <t>Schedule of Computation of Basic and Diluted Earnings Per Share</t>
  </si>
  <si>
    <t>The following table sets forth the computation of basic and diluted earnings per share ("EPS"): Three Months Ended 31 December 2019 2018 Numerator Net Income Attributable to Air Products $475.6 $347.5 Denominator (in millions) Weighted average common shares — Basic 220.9 219.9 Effect of dilutive securities Employee stock option and other award plans 1.3 1.1 Weighted average common shares — Diluted 222.2 221.0 Basic Earnings Per Common Share Attributable to Air Products $2.15 $1.58 Diluted Earnings Per Common Share Attributable to Air Products $2.14 $1.57</t>
  </si>
  <si>
    <t>Supplemental Information (Tables)</t>
  </si>
  <si>
    <t>Schedule Of Related Party Liabilities Resulting From Acquisitions</t>
  </si>
  <si>
    <t>The table below summarizes the liabilities resulting from this acquisition as reflected on our consolidated balance sheets: 31 December 30 September 2019 2019 Payables and accrued liabilities $8.0 $8.9 Current portion of long-term debt 38.8 37.8 Long-term debt – related party 328.6 320.1</t>
  </si>
  <si>
    <t>Business Segment Information (Tables)</t>
  </si>
  <si>
    <t>Schedule of Segment Reporting Information, by Segment</t>
  </si>
  <si>
    <t xml:space="preserve"> Industrial Gases – Americas Industrial Gases – EMEA Industrial Gases – Asia Industrial Gases – Global Corporate and other Total Three Months Ended 31 December 2019 Sales $936.2 $498.7 $692.8 $92.6 $34.4 $2,254.7 (A) Operating income (loss) 257.2 120.5 228.5 3.6 (48.8 ) 561.0 (B) Depreciation and amortization 131.8 48.4 101.6 2.4 5.0 289.2 Equity affiliates' income 20.6 19.3 16.9 1.4 — 58.2 Three Months Ended 31 December 2018 Sales $989.2 $524.2 $626.8 $68.2 $15.6 $2,224.0 (A) Operating income (loss) 219.2 105.6 201.8 3.9 (46.5 ) 484.0 (B) Depreciation and amortization 125.6 46.3 79.9 2.1 4.1 258.0 Equity affiliates' income 22.6 13.7 16.2 0.4 — 52.9 Total Assets 31 December 2019 $5,971.3 $3,509.3 $6,478.7 $365.0 $3,327.3 $19,651.6 30 September 2019 5,832.2 3,250.8 6,240.6 325.7 3,293.5 18,942.8 (A) 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 as an intersegment sale. (B) Refer to the Reconciliation to Consolidated Results section below. </t>
  </si>
  <si>
    <t>Reconciliation of Segments to Consolidated Operating Income</t>
  </si>
  <si>
    <t>The table below reconciles total operating income in the table above to consolidated operating income as reflected on our consolidated income statements: Three Months Ended 31 December Operating Income 2019 2018 Total $561.0 $484.0 Facility closure — (29.0 ) Consolidated Operating Income $561.0 $455.0</t>
  </si>
  <si>
    <t>New Accounting Guidance (Narrative) (Details) - USD ($) $ in Millions</t>
  </si>
  <si>
    <t>Oct. 01, 2019</t>
  </si>
  <si>
    <t>New Accounting Pronouncements or Change in Accounting Principle [Line Items]</t>
  </si>
  <si>
    <t>Lease liabilities</t>
  </si>
  <si>
    <t>Right-of-use assets</t>
  </si>
  <si>
    <t>Accounting Standards Update 2016-02</t>
  </si>
  <si>
    <t>Other Non-Operating Income (Expense), Net | Accounting Standards Update 2017-12</t>
  </si>
  <si>
    <t>Excluded components recognized within earnings</t>
  </si>
  <si>
    <t>Interest Expense | Accounting Standards Update 2017-12</t>
  </si>
  <si>
    <t>Revenue Recognition (Disaggregation of Revenue) (Details) - USD ($) $ in Millions</t>
  </si>
  <si>
    <t>Disaggregation of Revenue [Line Items]</t>
  </si>
  <si>
    <t>Operating Segments</t>
  </si>
  <si>
    <t>[1]</t>
  </si>
  <si>
    <t>Percent sales by supply mode</t>
  </si>
  <si>
    <t>100.00%</t>
  </si>
  <si>
    <t>Industrial Gases - Americas | Operating Segments</t>
  </si>
  <si>
    <t>Industrial Gases - EMEA | Operating Segments</t>
  </si>
  <si>
    <t>Industrial Gases - Asia | Operating Segments</t>
  </si>
  <si>
    <t>Industrial Gases - Global | Operating Segments</t>
  </si>
  <si>
    <t>Corporate and other | Operating Segments</t>
  </si>
  <si>
    <t>On-site | Operating Segments</t>
  </si>
  <si>
    <t>50.00%</t>
  </si>
  <si>
    <t>54.00%</t>
  </si>
  <si>
    <t>On-site | Industrial Gases - Americas | Operating Segments</t>
  </si>
  <si>
    <t>On-site | Industrial Gases - EMEA | Operating Segments</t>
  </si>
  <si>
    <t>On-site | Industrial Gases - Asia | Operating Segments</t>
  </si>
  <si>
    <t>On-site | Industrial Gases - Global | Operating Segments</t>
  </si>
  <si>
    <t>On-site | Corporate and other | Operating Segments</t>
  </si>
  <si>
    <t>Merchant | Operating Segments</t>
  </si>
  <si>
    <t>44.00%</t>
  </si>
  <si>
    <t>42.00%</t>
  </si>
  <si>
    <t>Merchant | Industrial Gases - Americas | Operating Segments</t>
  </si>
  <si>
    <t>Merchant | Industrial Gases - EMEA | Operating Segments</t>
  </si>
  <si>
    <t>Merchant | Industrial Gases - Asia | Operating Segments</t>
  </si>
  <si>
    <t>Merchant | Industrial Gases - Global | Operating Segments</t>
  </si>
  <si>
    <t>Merchant | Corporate and other | Operating Segments</t>
  </si>
  <si>
    <t>Sale of Equipment | Operating Segments</t>
  </si>
  <si>
    <t>6.00%</t>
  </si>
  <si>
    <t>4.00%</t>
  </si>
  <si>
    <t>Sale of Equipment | Industrial Gases - Americas | Operating Segments</t>
  </si>
  <si>
    <t>Sale of Equipment | Industrial Gases - EMEA | Operating Segments</t>
  </si>
  <si>
    <t>Sale of Equipment | Industrial Gases - Asia | Operating Segments</t>
  </si>
  <si>
    <t>Sale of Equipment | Industrial Gases - Global | Operating Segments</t>
  </si>
  <si>
    <t>Sale of Equipment | Corporate and other | Operating Segments</t>
  </si>
  <si>
    <t>The sales information noted above relates to external customers only. All intersegment sales are eliminated in consolidation. Intersegment sales are generally transacted at market pricing. We generally do not have intersegment sales from our regional industrial gases businesses. Equipment manufactured for our regional industrial gases segments are generally transferred at cost and are not reflect as an intersegment sale.</t>
  </si>
  <si>
    <t>Revenue Recognition (Remaining Performance Obligations) (Details) $ in Billions</t>
  </si>
  <si>
    <t>Dec. 31, 2019USD ($)</t>
  </si>
  <si>
    <t>Transaction price allocated to remaining performance obligations</t>
  </si>
  <si>
    <t>Revenue, Remaining Performance Obligation, Expected Timing of Satisfaction, Start Date [Axis]: 2020-01-01</t>
  </si>
  <si>
    <t>Revenue, Remaining Performance Obligation, Expected Timing of Satisfaction [Line Items]</t>
  </si>
  <si>
    <t>Percentage of remaining performance obligation</t>
  </si>
  <si>
    <t>Estimated timing of recognition of performance obligation</t>
  </si>
  <si>
    <t>5 years</t>
  </si>
  <si>
    <t>Revenue, Remaining Performance Obligation, Expected Timing of Satisfaction, Start Date [Axis]: 2025-01-01</t>
  </si>
  <si>
    <t>Revenue Recognition (Contract Assets and Liabilities) (Details) - USD ($) $ in Millions</t>
  </si>
  <si>
    <t>Contract assets - current</t>
  </si>
  <si>
    <t>Contract fulfillment costs - current</t>
  </si>
  <si>
    <t>Contract liabilities - current</t>
  </si>
  <si>
    <t>Contract liabilities - noncurrent</t>
  </si>
  <si>
    <t>Revenue recognized that was previously included in current contract liabilities</t>
  </si>
  <si>
    <t>Cost Reduction Actions (Narrative) (Details) $ in Millions</t>
  </si>
  <si>
    <t>12 Months Ended</t>
  </si>
  <si>
    <t>Sep. 30, 2019USD ($)position</t>
  </si>
  <si>
    <t>Restructuring Cost and Reserve [Line Items]</t>
  </si>
  <si>
    <t>Cost reduction actions | $</t>
  </si>
  <si>
    <t>Severance and other benefits | Cost reduction actions</t>
  </si>
  <si>
    <t>Number of positions eliminated | position</t>
  </si>
  <si>
    <t>Cost Reduction Actions (Carrying Amount of Accrual) (Details) - USD ($) $ in Millions</t>
  </si>
  <si>
    <t>Cost reduction actions</t>
  </si>
  <si>
    <t>Cash expenditures</t>
  </si>
  <si>
    <t>Amount reflected in pension liability</t>
  </si>
  <si>
    <t>Currency translation adjustment</t>
  </si>
  <si>
    <t>Accrued balance</t>
  </si>
  <si>
    <t>Inventories (Schedule of Inventory) (Details) - USD ($) $ in Millions</t>
  </si>
  <si>
    <t>Finished goods</t>
  </si>
  <si>
    <t>Work in process</t>
  </si>
  <si>
    <t>Raw materials, supplies and other</t>
  </si>
  <si>
    <t>Goodwill (Schedule of Goodwill by Segment) (Details) $ in Millions</t>
  </si>
  <si>
    <t>Goodwill [Roll Forward]</t>
  </si>
  <si>
    <t>Goodwill, net, beginning balance</t>
  </si>
  <si>
    <t>Currency translation and other</t>
  </si>
  <si>
    <t>Goodwill, net, ending balance</t>
  </si>
  <si>
    <t>Industrial Gases - Americas</t>
  </si>
  <si>
    <t>Industrial Gases - EMEA</t>
  </si>
  <si>
    <t>Industrial Gases - Asia</t>
  </si>
  <si>
    <t>Industrial Gases - Global</t>
  </si>
  <si>
    <t>Corporate and other</t>
  </si>
  <si>
    <t>Goodwill (Schedule of Accumulated Impairment Losses) (Details) - USD ($) $ in Millions</t>
  </si>
  <si>
    <t>Goodwill [Line Items]</t>
  </si>
  <si>
    <t>Goodwill, gross</t>
  </si>
  <si>
    <t>Goodwill, accumulated impairment losses</t>
  </si>
  <si>
    <t>Accumulated impairment losses include the impacts of currency translation. These losses are attributable to our Latin America reporting unit ("LASA") within the Industrial Gases – Americas segment.</t>
  </si>
  <si>
    <t>Leases (Narrative) (Details) $ in Millions</t>
  </si>
  <si>
    <t>Lessee, Lease, Description [Line Items]</t>
  </si>
  <si>
    <t>Operating lease expense</t>
  </si>
  <si>
    <t>Use of cash for payments on operating leases</t>
  </si>
  <si>
    <t>Interest income on lease receivables</t>
  </si>
  <si>
    <t>Lease payments collected during the period</t>
  </si>
  <si>
    <t>Reduction in lease receivable balance</t>
  </si>
  <si>
    <t>Largest lease not yet commenced</t>
  </si>
  <si>
    <t>Annual fixed payments, in excess of</t>
  </si>
  <si>
    <t>Term of lease not yet commenced (in years)</t>
  </si>
  <si>
    <t>40 years</t>
  </si>
  <si>
    <t>Leases (Presentation on Consolidated Balance Sheet) (Details) - USD ($) $ in Millions</t>
  </si>
  <si>
    <t>Operating Leases on Consolidated Balance Sheet</t>
  </si>
  <si>
    <t>Operating lease ROU asset, other noncurrent assets</t>
  </si>
  <si>
    <t>Operating lease liabilities, payables and accrued liabilities</t>
  </si>
  <si>
    <t>Operating lease liabilities, other noncurrent liabilities</t>
  </si>
  <si>
    <t>Total Operating Lease Liabilities</t>
  </si>
  <si>
    <t>Leases (Weighted-Average Remaining Lease Term and Discount Rate) (Details)</t>
  </si>
  <si>
    <t>Weighted-average remaining lease term (in years)</t>
  </si>
  <si>
    <t>12 years 10 months 24 days</t>
  </si>
  <si>
    <t>Weighted-average discount rate (percent)</t>
  </si>
  <si>
    <t>2.10%</t>
  </si>
  <si>
    <t>[2]</t>
  </si>
  <si>
    <t>Calculated on the basis of the remaining lease term and the lease liability balance for each lease as of the reporting date.</t>
  </si>
  <si>
    <t>Calculated on the basis of the discount rate used to calculate the lease liability for each lease as of the reporting date and the remaining balance of the lease payments for each lease as of the reporting date.</t>
  </si>
  <si>
    <t>Leases (Maturity Analysis of Lease Liabilities and Minimum Payments Due) (Details) - USD ($) $ in Millions</t>
  </si>
  <si>
    <t>Maturity Analysis of Operating Lease Liabilities</t>
  </si>
  <si>
    <t>2020 (excluding the three months ended 31 December 2019)</t>
  </si>
  <si>
    <t>2021</t>
  </si>
  <si>
    <t>2022</t>
  </si>
  <si>
    <t>2023</t>
  </si>
  <si>
    <t>2024</t>
  </si>
  <si>
    <t>Thereafter</t>
  </si>
  <si>
    <t>Total Undiscounted Lease Payments</t>
  </si>
  <si>
    <t>Imputed interest</t>
  </si>
  <si>
    <t>Present Value of Lease Liability Recognized on the Balance Sheet</t>
  </si>
  <si>
    <t>Minimum Payments Due on Operating Leases Prior to Adoption of New Lease Guidance</t>
  </si>
  <si>
    <t>Leases (Minimum Lease Payments Expected to be Collected) (Details) - USD ($) $ in Millions</t>
  </si>
  <si>
    <t>Minimum Lease Payments Expected to be Collected on Sales-type and Direct Financing Leases</t>
  </si>
  <si>
    <t>2020 (excluding the three months ended 31 December)</t>
  </si>
  <si>
    <t>Unearned interest income</t>
  </si>
  <si>
    <t>Lease Receivables, net</t>
  </si>
  <si>
    <t>Minimum Lease Payments Expected to be Collected Prior to Adoption of New Lease Guidance</t>
  </si>
  <si>
    <t>Financial Instruments (Narrative) (Details) € in Millions</t>
  </si>
  <si>
    <t>Dec. 31, 2019EUR (€)</t>
  </si>
  <si>
    <t>Sep. 30, 2019USD ($)</t>
  </si>
  <si>
    <t>Sep. 30, 2019EUR (€)</t>
  </si>
  <si>
    <t>Derivative [Line Items]</t>
  </si>
  <si>
    <t>Net liability position of derivatives with credit risk-related contingent features</t>
  </si>
  <si>
    <t>Collateral posted on liability positions with credit risk-related contingent features</t>
  </si>
  <si>
    <t>Collateral amount that counterparties would be required to post</t>
  </si>
  <si>
    <t>Forward Exchange Contracts | Cash Flow Hedges</t>
  </si>
  <si>
    <t>Maximum remaining maturity of foreign currency derivatives</t>
  </si>
  <si>
    <t>1 year 10 months 24 days</t>
  </si>
  <si>
    <t>Foreign Currency Debt | Euro Denominated</t>
  </si>
  <si>
    <t>Notional amount included in designated foreign currency denominated debt</t>
  </si>
  <si>
    <t>Financial Instruments (Currency Price Risk Management Instruments) (Details) - Forward Exchange Contracts - USD ($) $ in Millions</t>
  </si>
  <si>
    <t>US$ Notional</t>
  </si>
  <si>
    <t>Years Average Maturity</t>
  </si>
  <si>
    <t>7 months 6 days</t>
  </si>
  <si>
    <t>Designated as Hedging Instrument | Cash Flow Hedges</t>
  </si>
  <si>
    <t>6 months</t>
  </si>
  <si>
    <t>Designated as Hedging Instrument | Net Investment Hedges</t>
  </si>
  <si>
    <t>8 months 12 days</t>
  </si>
  <si>
    <t>10 months 24 days</t>
  </si>
  <si>
    <t>Not Designated as Hedging Instrument</t>
  </si>
  <si>
    <t>Financial Instruments (Interest Rate Management Contracts and Cross Currency Interest Rate Swaps) (Details) - USD ($) $ in Millions</t>
  </si>
  <si>
    <t>Interest Rate Swaps Contracts | Designated as Hedging Instrument | Fair Value Hedges</t>
  </si>
  <si>
    <t>Average Pay %</t>
  </si>
  <si>
    <t>LIBOR</t>
  </si>
  <si>
    <t>Average Receive %</t>
  </si>
  <si>
    <t>2.76%</t>
  </si>
  <si>
    <t>1 year 9 months 18 days</t>
  </si>
  <si>
    <t>2 years 1 month 6 days</t>
  </si>
  <si>
    <t>Cross Currency Interest Rate Swaps | Designated as Hedging Instrument | Net Investment Hedges</t>
  </si>
  <si>
    <t>4.69%</t>
  </si>
  <si>
    <t>4.80%</t>
  </si>
  <si>
    <t>3.31%</t>
  </si>
  <si>
    <t>3 years 2 months 12 days</t>
  </si>
  <si>
    <t>3 years 6 months</t>
  </si>
  <si>
    <t>Cross Currency Interest Rate Swaps | Designated as Hedging Instrument | Cash Flow Hedges</t>
  </si>
  <si>
    <t>4.94%</t>
  </si>
  <si>
    <t>4.92%</t>
  </si>
  <si>
    <t>3.07%</t>
  </si>
  <si>
    <t>3.04%</t>
  </si>
  <si>
    <t>2 years 3 months 18 days</t>
  </si>
  <si>
    <t>Cross Currency Interest Rate Swaps | Not Designated as Hedging Instrument</t>
  </si>
  <si>
    <t>5.39%</t>
  </si>
  <si>
    <t>2.55%</t>
  </si>
  <si>
    <t>3.54%</t>
  </si>
  <si>
    <t>3.72%</t>
  </si>
  <si>
    <t>4 years</t>
  </si>
  <si>
    <t>4 years 6 months</t>
  </si>
  <si>
    <t>Financial Instruments (Carrying Amount and Cumulative Hedging Adjustment) (Details) - Long-term debt - USD ($) $ in Millions</t>
  </si>
  <si>
    <t>Derivative Instruments and Hedging Activities Disclosures [Line Items]</t>
  </si>
  <si>
    <t>Carrying amounts of hedged item</t>
  </si>
  <si>
    <t>Cumulative hedging adjustment, included in carrying amount</t>
  </si>
  <si>
    <t>Financial Instruments (Fair Value and Balance Sheet Location of Derivatives) (Details) - USD ($) $ in Millions</t>
  </si>
  <si>
    <t>Total Derivatives, Assets</t>
  </si>
  <si>
    <t>Total Derivatives, Liabilities</t>
  </si>
  <si>
    <t>Designated as Hedging Instrument</t>
  </si>
  <si>
    <t>Designated as Hedging Instrument | Other Receivables | Forward Exchange Contracts</t>
  </si>
  <si>
    <t>Designated as Hedging Instrument | Other Receivables | Interest Rate Management Contracts</t>
  </si>
  <si>
    <t>Designated as Hedging Instrument | Other Noncurrent Assets | Forward Exchange Contracts</t>
  </si>
  <si>
    <t>Designated as Hedging Instrument | Other Noncurrent Assets | Interest Rate Management Contracts</t>
  </si>
  <si>
    <t>Designated as Hedging Instrument | Accrued Liabilities | Forward Exchange Contracts</t>
  </si>
  <si>
    <t>Designated as Hedging Instrument | Accrued Liabilities | Interest Rate Management Contracts</t>
  </si>
  <si>
    <t>Designated as Hedging Instrument | Other Noncurrent Liabilities | Forward Exchange Contracts</t>
  </si>
  <si>
    <t>Designated as Hedging Instrument | Other Noncurrent Liabilities | Interest Rate Management Contracts</t>
  </si>
  <si>
    <t>Not Designated as Hedging Instrument | Other Receivables | Forward Exchange Contracts</t>
  </si>
  <si>
    <t>Not Designated as Hedging Instrument | Other Noncurrent Assets | Forward Exchange Contracts</t>
  </si>
  <si>
    <t>Not Designated as Hedging Instrument | Other Noncurrent Assets | Interest Rate Management Contracts</t>
  </si>
  <si>
    <t>Not Designated as Hedging Instrument | Accrued Liabilities | Forward Exchange Contracts</t>
  </si>
  <si>
    <t>Not Designated as Hedging Instrument | Other Noncurrent Liabilities | Forward Exchange Contracts</t>
  </si>
  <si>
    <t>Not Designated as Hedging Instrument | Other Noncurrent Liabilities | Interest Rate Management Contracts</t>
  </si>
  <si>
    <t>Financial Instruments (Gains and Losses Recognized In Other Comprehensive Income (Details) - USD ($) $ in Millions</t>
  </si>
  <si>
    <t>Net Investment Hedging Relationships</t>
  </si>
  <si>
    <t>Tax effects</t>
  </si>
  <si>
    <t>Net Amount Recognized in OCI</t>
  </si>
  <si>
    <t>Derivatives in Cash Flow Hedging Relationships</t>
  </si>
  <si>
    <t>Net Investment Hedges</t>
  </si>
  <si>
    <t>Total Amount Recognized in OCI</t>
  </si>
  <si>
    <t>Net Investment Hedges | Forward Exchange Contracts</t>
  </si>
  <si>
    <t>Net Investment Hedges | Foreign Currency Debt</t>
  </si>
  <si>
    <t>Net Investment Hedges | Cross Currency Interest Rate Swaps</t>
  </si>
  <si>
    <t>Cash Flow Hedges</t>
  </si>
  <si>
    <t>Cash Flow Hedges | Forward Exchange Contracts</t>
  </si>
  <si>
    <t>Cash Flow Hedges | Forward Exchange Contracts, Excluded Components</t>
  </si>
  <si>
    <t>Cash Flow Hedges | Other</t>
  </si>
  <si>
    <t>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t>
  </si>
  <si>
    <t>Financial Instruments (Cash Flow and Fair Value Hedges Location and Amounts Recognized) (Details) - USD ($) $ in Millions</t>
  </si>
  <si>
    <t>Total Amounts Presented in the Consolidated Income Statement in which the Effects of Cash Flow and Fair Value Hedges are Recorded</t>
  </si>
  <si>
    <t>(Gain) Loss Effects of Cash Flow Hedging:</t>
  </si>
  <si>
    <t>Net (Gain) Loss Reclassified from OCI to Income</t>
  </si>
  <si>
    <t>Cash Flow Hedges | Sales</t>
  </si>
  <si>
    <t>Amount reclassified from OCI into income</t>
  </si>
  <si>
    <t>Cash Flow Hedges | Cost of Sales</t>
  </si>
  <si>
    <t>Cash Flow Hedges | Other Income (Expense), Net</t>
  </si>
  <si>
    <t>Cash Flow Hedges | Interest Expense</t>
  </si>
  <si>
    <t>Cash Flow Hedges | Other Non-Operating Income (Expense), Net</t>
  </si>
  <si>
    <t>Cash Flow Hedges | Forward Exchange Contracts | Sales</t>
  </si>
  <si>
    <t>Cash Flow Hedges | Forward Exchange Contracts | Cost of Sales</t>
  </si>
  <si>
    <t>Cash Flow Hedges | Forward Exchange Contracts | Other Income (Expense), Net</t>
  </si>
  <si>
    <t>Cash Flow Hedges | Forward Exchange Contracts | Interest Expense</t>
  </si>
  <si>
    <t>Cash Flow Hedges | Forward Exchange Contracts | Other Non-Operating Income (Expense), Net</t>
  </si>
  <si>
    <t>Cash Flow Hedges | Forward Exchange Contracts, Excluded Components | Sales</t>
  </si>
  <si>
    <t>Amount excluded from effectiveness testing recognized in earnings based on amortization approach(A)</t>
  </si>
  <si>
    <t>Cash Flow Hedges | Forward Exchange Contracts, Excluded Components | Cost of Sales</t>
  </si>
  <si>
    <t>Cash Flow Hedges | Forward Exchange Contracts, Excluded Components | Other Income (Expense), Net</t>
  </si>
  <si>
    <t>Cash Flow Hedges | Forward Exchange Contracts, Excluded Components | Interest Expense</t>
  </si>
  <si>
    <t>Cash Flow Hedges | Forward Exchange Contracts, Excluded Components | Other Non-Operating Income (Expense), Net</t>
  </si>
  <si>
    <t>Cash Flow Hedges | Other | Sales</t>
  </si>
  <si>
    <t>Cash Flow Hedges | Other | Cost of Sales</t>
  </si>
  <si>
    <t>Cash Flow Hedges | Other | Other Income (Expense), Net</t>
  </si>
  <si>
    <t>Cash Flow Hedges | Other | Interest Expense</t>
  </si>
  <si>
    <t>Cash Flow Hedges | Other | Other Non-Operating Income (Expense), Net</t>
  </si>
  <si>
    <t>Fair Value Hedges | Sales</t>
  </si>
  <si>
    <t>(Gain) Loss Effects of Fair Value Hedging:</t>
  </si>
  <si>
    <t>Total (Gain) Loss Recognized in Income</t>
  </si>
  <si>
    <t>Fair Value Hedges | Cost of Sales</t>
  </si>
  <si>
    <t>Fair Value Hedges | Other Income (Expense), Net</t>
  </si>
  <si>
    <t>Fair Value Hedges | Interest Expense</t>
  </si>
  <si>
    <t>Fair Value Hedges | Other Non-Operating Income (Expense), Net</t>
  </si>
  <si>
    <t>Fair Value Hedges | Other | Sales</t>
  </si>
  <si>
    <t>Hedged items</t>
  </si>
  <si>
    <t>Derivatives designated as hedging instruments</t>
  </si>
  <si>
    <t>Fair Value Hedges | Other | Cost of Sales</t>
  </si>
  <si>
    <t>Fair Value Hedges | Other | Other Income (Expense), Net</t>
  </si>
  <si>
    <t>Fair Value Hedges | Other | Interest Expense</t>
  </si>
  <si>
    <t>Fair Value Hedges | Other | Other Non-Operating Income (Expense), Net</t>
  </si>
  <si>
    <t>Net amount excluded from effectiveness testing recognized in interest expense for FY19, see Note 2 , New Accounting Guidance , for additional details.</t>
  </si>
  <si>
    <t>Financial Instruments (Effects of Derivatives Not Designated as a Hedging Instrument) (Details) - Not Designated as Hedging Instrument - USD ($) $ in Millions</t>
  </si>
  <si>
    <t>Other Income (Expense), Net</t>
  </si>
  <si>
    <t>Derivative Instruments, Gain (Loss) [Line Items]</t>
  </si>
  <si>
    <t>Other Income (Expense), Net | Forward Exchange Contracts</t>
  </si>
  <si>
    <t>Other Income (Expense), Net | Other</t>
  </si>
  <si>
    <t>Other Non-Operating Income (Expense), Net</t>
  </si>
  <si>
    <t>Other Non-Operating Income (Expense), Net | Forward Exchange Contracts</t>
  </si>
  <si>
    <t>Other Non-Operating Income (Expense), Net | Other</t>
  </si>
  <si>
    <t>Fair Value Measurements (Schedule of the Carrying Values and Fair Values of Financial Instruments) (Details) - USD ($) $ in Millions</t>
  </si>
  <si>
    <t>Carrying Value</t>
  </si>
  <si>
    <t>Fair Value, Balance Sheet Grouping, Financial Statement Captions [Line Items]</t>
  </si>
  <si>
    <t>Long-term debt, including current portion and related party, carrying value</t>
  </si>
  <si>
    <t>Fair Value</t>
  </si>
  <si>
    <t>Long-term debt, including current portion and related party, fair value</t>
  </si>
  <si>
    <t>Forward Exchange Contracts | Carrying Value</t>
  </si>
  <si>
    <t>Derivative assets</t>
  </si>
  <si>
    <t>Derivative liabilities</t>
  </si>
  <si>
    <t>Forward Exchange Contracts | Fair Value</t>
  </si>
  <si>
    <t>Interest Rate Management Contracts | Carrying Value</t>
  </si>
  <si>
    <t>Interest Rate Management Contracts | Fair Value</t>
  </si>
  <si>
    <t>Fair Value Measurements (Schedule of Recurring Fair Value Measurements) (Details) - Fair Value, Measurements, Recurring - USD ($) $ in Millions</t>
  </si>
  <si>
    <t>Total Assets at Fair Value</t>
  </si>
  <si>
    <t>Total Liabilities at Fair Value</t>
  </si>
  <si>
    <t>Level 1</t>
  </si>
  <si>
    <t>Level 2</t>
  </si>
  <si>
    <t>Level 3</t>
  </si>
  <si>
    <t>Forward Exchange Contracts</t>
  </si>
  <si>
    <t>Forward Exchange Contracts | Level 1</t>
  </si>
  <si>
    <t>Forward Exchange Contracts | Level 2</t>
  </si>
  <si>
    <t>Forward Exchange Contracts | Level 3</t>
  </si>
  <si>
    <t>Interest Rate Management Contracts</t>
  </si>
  <si>
    <t>Interest Rate Management Contracts | Level 1</t>
  </si>
  <si>
    <t>Interest Rate Management Contracts | Level 2</t>
  </si>
  <si>
    <t>Interest Rate Management Contracts | Level 3</t>
  </si>
  <si>
    <t>Retirement Benefits (Narrative) (Details) - Defined Benefit Pension Plan - USD ($) $ in Millions</t>
  </si>
  <si>
    <t>Defined Benefit Plan Disclosure [Line Items]</t>
  </si>
  <si>
    <t>Company contributions</t>
  </si>
  <si>
    <t>Minimum</t>
  </si>
  <si>
    <t>Total expected contributions for current fiscal year</t>
  </si>
  <si>
    <t>Maximum</t>
  </si>
  <si>
    <t>International</t>
  </si>
  <si>
    <t>Prior service cost arising during period</t>
  </si>
  <si>
    <t>Retirement Benefits (Schedule of Net Periodic Benefit Cost) (Details) - Defined Benefit Pension Plan - USD ($) $ in Millions</t>
  </si>
  <si>
    <t>U.S.</t>
  </si>
  <si>
    <t>Service cost</t>
  </si>
  <si>
    <t>Interest cost</t>
  </si>
  <si>
    <t>Expected return on plan assets</t>
  </si>
  <si>
    <t>Prior service cost amortization</t>
  </si>
  <si>
    <t>Actuarial loss amortization</t>
  </si>
  <si>
    <t>Settlements</t>
  </si>
  <si>
    <t>Special termination benefits</t>
  </si>
  <si>
    <t>Other</t>
  </si>
  <si>
    <t>Net periodic benefit cost</t>
  </si>
  <si>
    <t>Commitments and Contingencies (Litigation and Environmental - Narrative) (Details) R$ in Millions</t>
  </si>
  <si>
    <t>1 Months Ended</t>
  </si>
  <si>
    <t>Sep. 30, 2010BRL (R$)</t>
  </si>
  <si>
    <t>Dec. 31, 2019USD ($)site</t>
  </si>
  <si>
    <t>Dec. 31, 2019BRL (R$)site</t>
  </si>
  <si>
    <t>Alleged Anticompete Litigation</t>
  </si>
  <si>
    <t>Loss Contingencies [Line Items]</t>
  </si>
  <si>
    <t>Civil fines imposed</t>
  </si>
  <si>
    <t>R$ 179.2</t>
  </si>
  <si>
    <t>Provision for litigation</t>
  </si>
  <si>
    <t>Maximum of loss contingency range subject to interest</t>
  </si>
  <si>
    <t>Environmental</t>
  </si>
  <si>
    <t>Approximate number of sites on which settlement has not been reached | site</t>
  </si>
  <si>
    <t>Accrual for environmental loss contingencies</t>
  </si>
  <si>
    <t>Accrual for environmental loss contingencies, maximum payout period</t>
  </si>
  <si>
    <t>30 years</t>
  </si>
  <si>
    <t>Environmental | Minimum</t>
  </si>
  <si>
    <t>Estimate of possible exposure from environmental loss contingencies</t>
  </si>
  <si>
    <t>Environmental | Maximum</t>
  </si>
  <si>
    <t>Commitments and Contingencies (Pace, Piedmont, Pasadena - Narrative) (Details) - USD ($)</t>
  </si>
  <si>
    <t>Sep. 30, 2012</t>
  </si>
  <si>
    <t>Sep. 30, 2008</t>
  </si>
  <si>
    <t>Sep. 30, 2006</t>
  </si>
  <si>
    <t>Pace, Florida</t>
  </si>
  <si>
    <t>Change in estimated exposure</t>
  </si>
  <si>
    <t>Pace, Florida | Discontinued Operations</t>
  </si>
  <si>
    <t>Pretax environmental expense</t>
  </si>
  <si>
    <t>Pace, Florida | Minimum</t>
  </si>
  <si>
    <t>Pace, Florida | Maximum</t>
  </si>
  <si>
    <t>Piedmont, South Carolina</t>
  </si>
  <si>
    <t>Piedmont, South Carolina | Discontinued Operations</t>
  </si>
  <si>
    <t>Pasadena, Texas</t>
  </si>
  <si>
    <t>Total anticipated exposure</t>
  </si>
  <si>
    <t>Share-Based Compensation (Narrative) (Details)</t>
  </si>
  <si>
    <t>Dec. 31, 2019$ / sharesshares</t>
  </si>
  <si>
    <t>Share-based Compensation Arrangement by Share-based Payment Award [Line Items]</t>
  </si>
  <si>
    <t>Shares available for future grant</t>
  </si>
  <si>
    <t>Market-Based Deferred Stock Unit</t>
  </si>
  <si>
    <t>Number of units/shares granted</t>
  </si>
  <si>
    <t>Performance period</t>
  </si>
  <si>
    <t>3 years</t>
  </si>
  <si>
    <t>Weighted average grant date fair value (in dollars per unit/share) | $ / shares</t>
  </si>
  <si>
    <t>Time-Based Deferred Stock Unit</t>
  </si>
  <si>
    <t>Share-Based Compensation (Compensation Cost Recognized in Income Statement) (Details) - USD ($) $ in Millions</t>
  </si>
  <si>
    <t>Share-based Payment Arrangement, Additional Disclosure [Abstract]</t>
  </si>
  <si>
    <t>Before-tax share-based compensation cost</t>
  </si>
  <si>
    <t>Income tax benefit</t>
  </si>
  <si>
    <t>After-tax share-based compensation cost</t>
  </si>
  <si>
    <t>Share-Based Compensation (Market-Based Deferred Stock Unit Valuation Assumptions) (Details) - Market-Based Deferred Stock Unit</t>
  </si>
  <si>
    <t>Expected volatility</t>
  </si>
  <si>
    <t>17.80%</t>
  </si>
  <si>
    <t>Risk-free interest rate</t>
  </si>
  <si>
    <t>1.60%</t>
  </si>
  <si>
    <t>Expected dividend yield</t>
  </si>
  <si>
    <t>2.40%</t>
  </si>
  <si>
    <t>Accumulated Other Comprehensive Loss (Rollforward) (Details) - USD ($) $ in Millions</t>
  </si>
  <si>
    <t>Accumulated Other Comprehensive Income (Loss) [Roll Forward]</t>
  </si>
  <si>
    <t>Beginning balance</t>
  </si>
  <si>
    <t>Other comprehensive income before reclassifications</t>
  </si>
  <si>
    <t>Amounts reclassified from AOCL</t>
  </si>
  <si>
    <t>Amount attributable to noncontrolling interests</t>
  </si>
  <si>
    <t>Ending balance</t>
  </si>
  <si>
    <t>Derivatives qualifying as hedges</t>
  </si>
  <si>
    <t>Foreign currency translation adjustments</t>
  </si>
  <si>
    <t>Pension and postretirement benefits</t>
  </si>
  <si>
    <t>AOCL attributable to Air Products</t>
  </si>
  <si>
    <t>Accumulated Other Comprehensive Loss (Reclassification) (Details) - USD ($) $ in Millions</t>
  </si>
  <si>
    <t>Reclassification Adjustment out of Accumulated Other Comprehensive Income [Line Items]</t>
  </si>
  <si>
    <t>Other income/expense, net</t>
  </si>
  <si>
    <t>Reclassification out of Accumulated Other Comprehensive Income | (Gain) Loss on Cash Flow Hedges, net of tax</t>
  </si>
  <si>
    <t>Sales/Cost of sales</t>
  </si>
  <si>
    <t>Reclassification out of Accumulated Other Comprehensive Income | Pension and Postretirement Benefits, net of tax</t>
  </si>
  <si>
    <t>The fiscal year 2020 impact includes amortization of the excluded component and the effective portion of the related hedges.</t>
  </si>
  <si>
    <t>The components of net periodic benefit cost reclassified out of AOCL include items such as prior service cost amortization, actuarial loss amortization, and settlements and are included in “Other non-operating income (expense), net” on the consolidated income statements. Refer to Note 10 , Retirement Benefits , for additional information.</t>
  </si>
  <si>
    <t>Earnings Per Share (Schedule of Earnings Per Share) (Details) - USD ($) $ / shares in Units, shares in Millions, $ in Millions</t>
  </si>
  <si>
    <t>Weighted average common shares — Basic</t>
  </si>
  <si>
    <t>Employee stock option and other award plans</t>
  </si>
  <si>
    <t>Weighted average common shares — Diluted</t>
  </si>
  <si>
    <t>Earnings Per Share (Narrative) (Details) - shares shares in Millions</t>
  </si>
  <si>
    <t>Antidilutive share-based awards excluded from computation of diluted earnings per share (in shares)</t>
  </si>
  <si>
    <t>Income Taxes (Narrative) (Details) - USD ($) $ in Millions</t>
  </si>
  <si>
    <t>Discrete net tax expense related to Tax Act</t>
  </si>
  <si>
    <t>Reversal of non-recurring benefit related to U.S. taxation of deemed foreign dividends</t>
  </si>
  <si>
    <t>Tax benefit related to finalization of assessment of impacts of Tax Act</t>
  </si>
  <si>
    <t>Effective tax rate (percent)</t>
  </si>
  <si>
    <t>19.80%</t>
  </si>
  <si>
    <t>27.00%</t>
  </si>
  <si>
    <t>Income tax payments, net of refunds</t>
  </si>
  <si>
    <t>Supplemental Information (Narrative) (Details) - USD ($) $ in Millions</t>
  </si>
  <si>
    <t>Change in Accounting Estimate [Line Items]</t>
  </si>
  <si>
    <t>Operating income (loss)</t>
  </si>
  <si>
    <t>Related Party Transaction [Line Items]</t>
  </si>
  <si>
    <t>Equity affiliate and joint venture partner</t>
  </si>
  <si>
    <t>Sales to and other income from related parties</t>
  </si>
  <si>
    <t>Contracts accounted for under percentage of completion</t>
  </si>
  <si>
    <t>Supplemental (Summary of Liabilities Resulting from Related Party Transactions) (Details) - USD ($) $ in Millions</t>
  </si>
  <si>
    <t>Related Party Transactions [Abstract]</t>
  </si>
  <si>
    <t>Business Segment Information (Schedule of Segment Reporting Information) (Details) - USD ($) $ in Millions</t>
  </si>
  <si>
    <t>Segment Reporting Information [Line Items]</t>
  </si>
  <si>
    <t>Total assets</t>
  </si>
  <si>
    <t>Refer to the Reconciliation to Consolidated Results section below.</t>
  </si>
  <si>
    <t>Business Segment Information (Reconciliation of Operating Income) (Details) - USD ($) $ in Millions</t>
  </si>
  <si>
    <t>Operating income</t>
  </si>
  <si>
    <t>Segment Reconciling Items</t>
  </si>
  <si>
    <t>Segment Total</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11</v>
      </c>
    </row>
    <row r="28" spans="1:2">
      <c r="A28" s="4" t="s">
        <v>48</v>
      </c>
      <c r="B28" s="4" t="s">
        <v>11</v>
      </c>
    </row>
    <row r="29" spans="1:2">
      <c r="A29" s="4" t="s">
        <v>49</v>
      </c>
      <c r="B29" s="5" t="n">
        <v>220678482</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6</v>
      </c>
    </row>
    <row r="38" spans="1:2">
      <c r="A38" s="4" t="s">
        <v>52</v>
      </c>
      <c r="B38" s="4" t="s">
        <v>57</v>
      </c>
    </row>
    <row r="39" spans="1:2">
      <c r="A39" s="4" t="s">
        <v>54</v>
      </c>
      <c r="B39" s="4" t="s">
        <v>55</v>
      </c>
    </row>
    <row r="40" spans="1:2">
      <c r="A40" s="4" t="s">
        <v>58</v>
      </c>
    </row>
    <row r="41" spans="1:2">
      <c r="A41" s="3" t="s">
        <v>3</v>
      </c>
    </row>
    <row r="42" spans="1:2">
      <c r="A42" s="4" t="s">
        <v>51</v>
      </c>
      <c r="B42" s="4" t="s">
        <v>58</v>
      </c>
    </row>
    <row r="43" spans="1:2">
      <c r="A43" s="4" t="s">
        <v>52</v>
      </c>
      <c r="B43" s="4" t="s">
        <v>59</v>
      </c>
    </row>
    <row r="44" spans="1:2">
      <c r="A44" s="4" t="s">
        <v>54</v>
      </c>
      <c r="B44" s="4" t="s">
        <v>55</v>
      </c>
    </row>
    <row r="45" spans="1:2">
      <c r="A45" s="4" t="s">
        <v>60</v>
      </c>
    </row>
    <row r="46" spans="1:2">
      <c r="A46" s="3" t="s">
        <v>3</v>
      </c>
    </row>
    <row r="47" spans="1:2">
      <c r="A47" s="4" t="s">
        <v>51</v>
      </c>
      <c r="B47" s="4" t="s">
        <v>60</v>
      </c>
    </row>
    <row r="48" spans="1:2">
      <c r="A48" s="4" t="s">
        <v>52</v>
      </c>
      <c r="B48" s="4" t="s">
        <v>61</v>
      </c>
    </row>
    <row r="49" spans="1:2">
      <c r="A49" s="4" t="s">
        <v>54</v>
      </c>
      <c r="B4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63</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63</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63</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63</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63</v>
      </c>
    </row>
    <row r="3" spans="1:2">
      <c r="A3" s="3" t="s">
        <v>224</v>
      </c>
    </row>
    <row r="4" spans="1:2">
      <c r="A4" s="4" t="s">
        <v>110</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63</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63</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63</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63</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63</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63</v>
      </c>
      <c r="C2" s="2" t="s">
        <v>64</v>
      </c>
    </row>
    <row r="3" spans="1:3">
      <c r="A3" s="3" t="s">
        <v>65</v>
      </c>
    </row>
    <row r="4" spans="1:3">
      <c r="A4" s="4" t="s">
        <v>66</v>
      </c>
      <c r="B4" s="6" t="n">
        <v>2254.7</v>
      </c>
      <c r="C4" s="7" t="n">
        <v>2224</v>
      </c>
    </row>
    <row r="5" spans="1:3">
      <c r="A5" s="4" t="s">
        <v>67</v>
      </c>
      <c r="B5" s="8" t="n">
        <v>1486.6</v>
      </c>
      <c r="C5" s="5" t="n">
        <v>1544</v>
      </c>
    </row>
    <row r="6" spans="1:3">
      <c r="A6" s="4" t="s">
        <v>68</v>
      </c>
      <c r="B6" s="5" t="n">
        <v>0</v>
      </c>
      <c r="C6" s="5" t="n">
        <v>29</v>
      </c>
    </row>
    <row r="7" spans="1:3">
      <c r="A7" s="4" t="s">
        <v>69</v>
      </c>
      <c r="B7" s="8" t="n">
        <v>201.7</v>
      </c>
      <c r="C7" s="8" t="n">
        <v>189.6</v>
      </c>
    </row>
    <row r="8" spans="1:3">
      <c r="A8" s="4" t="s">
        <v>70</v>
      </c>
      <c r="B8" s="8" t="n">
        <v>17.7</v>
      </c>
      <c r="C8" s="5" t="n">
        <v>15</v>
      </c>
    </row>
    <row r="9" spans="1:3">
      <c r="A9" s="4" t="s">
        <v>71</v>
      </c>
      <c r="B9" s="8" t="n">
        <v>12.3</v>
      </c>
      <c r="C9" s="8" t="n">
        <v>8.6</v>
      </c>
    </row>
    <row r="10" spans="1:3">
      <c r="A10" s="4" t="s">
        <v>72</v>
      </c>
      <c r="B10" s="5" t="n">
        <v>561</v>
      </c>
      <c r="C10" s="5" t="n">
        <v>455</v>
      </c>
    </row>
    <row r="11" spans="1:3">
      <c r="A11" s="4" t="s">
        <v>73</v>
      </c>
      <c r="B11" s="8" t="n">
        <v>58.2</v>
      </c>
      <c r="C11" s="8" t="n">
        <v>52.9</v>
      </c>
    </row>
    <row r="12" spans="1:3">
      <c r="A12" s="4" t="s">
        <v>74</v>
      </c>
      <c r="B12" s="8" t="n">
        <v>18.7</v>
      </c>
      <c r="C12" s="8" t="n">
        <v>37.3</v>
      </c>
    </row>
    <row r="13" spans="1:3">
      <c r="A13" s="4" t="s">
        <v>75</v>
      </c>
      <c r="B13" s="8" t="n">
        <v>9.1</v>
      </c>
      <c r="C13" s="8" t="n">
        <v>18.5</v>
      </c>
    </row>
    <row r="14" spans="1:3">
      <c r="A14" s="4" t="s">
        <v>76</v>
      </c>
      <c r="B14" s="8" t="n">
        <v>609.6</v>
      </c>
      <c r="C14" s="8" t="n">
        <v>489.1</v>
      </c>
    </row>
    <row r="15" spans="1:3">
      <c r="A15" s="4" t="s">
        <v>77</v>
      </c>
      <c r="B15" s="8" t="n">
        <v>120.7</v>
      </c>
      <c r="C15" s="8" t="n">
        <v>132.1</v>
      </c>
    </row>
    <row r="16" spans="1:3">
      <c r="A16" s="4" t="s">
        <v>78</v>
      </c>
      <c r="B16" s="8" t="n">
        <v>488.9</v>
      </c>
      <c r="C16" s="5" t="n">
        <v>357</v>
      </c>
    </row>
    <row r="17" spans="1:3">
      <c r="A17" s="4" t="s">
        <v>79</v>
      </c>
      <c r="B17" s="8" t="n">
        <v>13.3</v>
      </c>
      <c r="C17" s="8" t="n">
        <v>9.5</v>
      </c>
    </row>
    <row r="18" spans="1:3">
      <c r="A18" s="4" t="s">
        <v>80</v>
      </c>
      <c r="B18" s="6" t="n">
        <v>475.6</v>
      </c>
      <c r="C18" s="6" t="n">
        <v>347.5</v>
      </c>
    </row>
    <row r="19" spans="1:3">
      <c r="A19" s="4" t="s">
        <v>81</v>
      </c>
      <c r="B19" s="9" t="n">
        <v>2.15</v>
      </c>
      <c r="C19" s="9" t="n">
        <v>1.58</v>
      </c>
    </row>
    <row r="20" spans="1:3">
      <c r="A20" s="4" t="s">
        <v>82</v>
      </c>
      <c r="B20" s="9" t="n">
        <v>2.14</v>
      </c>
      <c r="C20" s="9" t="n">
        <v>1.57</v>
      </c>
    </row>
    <row r="21" spans="1:3">
      <c r="A21" s="4" t="s">
        <v>83</v>
      </c>
      <c r="B21" s="8" t="n">
        <v>220.9</v>
      </c>
      <c r="C21" s="8" t="n">
        <v>219.9</v>
      </c>
    </row>
    <row r="22" spans="1:3">
      <c r="A22" s="4" t="s">
        <v>84</v>
      </c>
      <c r="B22" s="8" t="n">
        <v>222.2</v>
      </c>
      <c r="C22" s="5" t="n">
        <v>2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63</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63</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63</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63</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63</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63</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63</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63</v>
      </c>
    </row>
    <row r="3" spans="1:2">
      <c r="A3" s="3" t="s">
        <v>213</v>
      </c>
    </row>
    <row r="4" spans="1:2">
      <c r="A4" s="4" t="s">
        <v>229</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63</v>
      </c>
    </row>
    <row r="3" spans="1:2">
      <c r="A3" s="3" t="s">
        <v>21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63</v>
      </c>
    </row>
    <row r="3" spans="1:2">
      <c r="A3" s="3" t="s">
        <v>22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63</v>
      </c>
      <c r="C2" s="2" t="s">
        <v>64</v>
      </c>
    </row>
    <row r="3" spans="1:3">
      <c r="A3" s="3" t="s">
        <v>86</v>
      </c>
    </row>
    <row r="4" spans="1:3">
      <c r="A4" s="4" t="s">
        <v>78</v>
      </c>
      <c r="B4" s="6" t="n">
        <v>488.9</v>
      </c>
      <c r="C4" s="7" t="n">
        <v>357</v>
      </c>
    </row>
    <row r="5" spans="1:3">
      <c r="A5" s="3" t="s">
        <v>87</v>
      </c>
    </row>
    <row r="6" spans="1:3">
      <c r="A6" s="4" t="s">
        <v>88</v>
      </c>
      <c r="B6" s="5" t="n">
        <v>264</v>
      </c>
      <c r="C6" s="8" t="n">
        <v>-68.09999999999999</v>
      </c>
    </row>
    <row r="7" spans="1:3">
      <c r="A7" s="4" t="s">
        <v>89</v>
      </c>
      <c r="B7" s="8" t="n">
        <v>22.1</v>
      </c>
    </row>
    <row r="8" spans="1:3">
      <c r="A8" s="4" t="s">
        <v>89</v>
      </c>
      <c r="C8" s="8" t="n">
        <v>-10.3</v>
      </c>
    </row>
    <row r="9" spans="1:3">
      <c r="A9" s="4" t="s">
        <v>90</v>
      </c>
      <c r="B9" s="5" t="n">
        <v>0</v>
      </c>
      <c r="C9" s="8" t="n">
        <v>-3.9</v>
      </c>
    </row>
    <row r="10" spans="1:3">
      <c r="A10" s="3" t="s">
        <v>91</v>
      </c>
    </row>
    <row r="11" spans="1:3">
      <c r="A11" s="4" t="s">
        <v>92</v>
      </c>
      <c r="B11" s="8" t="n">
        <v>-3.6</v>
      </c>
    </row>
    <row r="12" spans="1:3">
      <c r="A12" s="4" t="s">
        <v>92</v>
      </c>
      <c r="C12" s="8" t="n">
        <v>-3.1</v>
      </c>
    </row>
    <row r="13" spans="1:3">
      <c r="A13" s="4" t="s">
        <v>90</v>
      </c>
      <c r="B13" s="8" t="n">
        <v>19.7</v>
      </c>
      <c r="C13" s="8" t="n">
        <v>15.2</v>
      </c>
    </row>
    <row r="14" spans="1:3">
      <c r="A14" s="4" t="s">
        <v>93</v>
      </c>
      <c r="B14" s="8" t="n">
        <v>302.2</v>
      </c>
      <c r="C14" s="8" t="n">
        <v>-70.2</v>
      </c>
    </row>
    <row r="15" spans="1:3">
      <c r="A15" s="4" t="s">
        <v>94</v>
      </c>
      <c r="B15" s="8" t="n">
        <v>791.1</v>
      </c>
      <c r="C15" s="8" t="n">
        <v>286.8</v>
      </c>
    </row>
    <row r="16" spans="1:3">
      <c r="A16" s="4" t="s">
        <v>95</v>
      </c>
      <c r="B16" s="8" t="n">
        <v>13.3</v>
      </c>
      <c r="C16" s="8" t="n">
        <v>9.5</v>
      </c>
    </row>
    <row r="17" spans="1:3">
      <c r="A17" s="4" t="s">
        <v>96</v>
      </c>
      <c r="B17" s="8" t="n">
        <v>15.2</v>
      </c>
      <c r="C17" s="8" t="n">
        <v>-0.9</v>
      </c>
    </row>
    <row r="18" spans="1:3">
      <c r="A18" s="4" t="s">
        <v>97</v>
      </c>
      <c r="B18" s="6" t="n">
        <v>762.6</v>
      </c>
      <c r="C18" s="6" t="n">
        <v>27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63</v>
      </c>
    </row>
    <row r="3" spans="1:2">
      <c r="A3" s="3" t="s">
        <v>22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63</v>
      </c>
    </row>
    <row r="3" spans="1:2">
      <c r="A3" s="3" t="s">
        <v>22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63</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63</v>
      </c>
    </row>
    <row r="3" spans="1:2">
      <c r="A3" s="3" t="s">
        <v>23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63</v>
      </c>
    </row>
    <row r="3" spans="1:2">
      <c r="A3" s="3" t="s">
        <v>23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63</v>
      </c>
    </row>
    <row r="3" spans="1:2">
      <c r="A3" s="3" t="s">
        <v>23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63</v>
      </c>
    </row>
    <row r="3" spans="1:2">
      <c r="A3" s="3" t="s">
        <v>24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63</v>
      </c>
    </row>
    <row r="3" spans="1:2">
      <c r="A3" s="3" t="s">
        <v>24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63</v>
      </c>
    </row>
    <row r="3" spans="1:2">
      <c r="A3" s="3" t="s">
        <v>251</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63</v>
      </c>
    </row>
    <row r="3" spans="1:2">
      <c r="A3" s="3" t="s">
        <v>257</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63</v>
      </c>
      <c r="C2" s="2" t="s">
        <v>64</v>
      </c>
    </row>
    <row r="3" spans="1:3">
      <c r="A3" s="3" t="s">
        <v>86</v>
      </c>
    </row>
    <row r="4" spans="1:3">
      <c r="A4" s="4" t="s">
        <v>99</v>
      </c>
      <c r="B4" s="6" t="n">
        <v>-10.8</v>
      </c>
      <c r="C4" s="6" t="n">
        <v>4.9</v>
      </c>
    </row>
    <row r="5" spans="1:3">
      <c r="A5" s="4" t="s">
        <v>100</v>
      </c>
      <c r="B5" s="8" t="n">
        <v>2.6</v>
      </c>
    </row>
    <row r="6" spans="1:3">
      <c r="A6" s="4" t="s">
        <v>100</v>
      </c>
      <c r="C6" s="8" t="n">
        <v>-0.7</v>
      </c>
    </row>
    <row r="7" spans="1:3">
      <c r="A7" s="4" t="s">
        <v>101</v>
      </c>
      <c r="B7" s="5" t="n">
        <v>0</v>
      </c>
      <c r="C7" s="8" t="n">
        <v>-0.8</v>
      </c>
    </row>
    <row r="8" spans="1:3">
      <c r="A8" s="4" t="s">
        <v>102</v>
      </c>
      <c r="B8" s="8" t="n">
        <v>-0.8</v>
      </c>
    </row>
    <row r="9" spans="1:3">
      <c r="A9" s="4" t="s">
        <v>102</v>
      </c>
      <c r="C9" s="8" t="n">
        <v>-0.8</v>
      </c>
    </row>
    <row r="10" spans="1:3">
      <c r="A10" s="4" t="s">
        <v>103</v>
      </c>
      <c r="B10" s="6" t="n">
        <v>6.5</v>
      </c>
      <c r="C10"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63</v>
      </c>
    </row>
    <row r="3" spans="1:2">
      <c r="A3" s="3" t="s">
        <v>26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63</v>
      </c>
      <c r="C2" s="2" t="s">
        <v>64</v>
      </c>
      <c r="D2" s="2" t="s">
        <v>334</v>
      </c>
    </row>
    <row r="3" spans="1:4">
      <c r="A3" s="3" t="s">
        <v>335</v>
      </c>
    </row>
    <row r="4" spans="1:4">
      <c r="A4" s="4" t="s">
        <v>336</v>
      </c>
      <c r="B4" s="6" t="n">
        <v>364.6</v>
      </c>
    </row>
    <row r="5" spans="1:4">
      <c r="A5" s="4" t="s">
        <v>337</v>
      </c>
      <c r="B5" s="8" t="n">
        <v>318.8</v>
      </c>
    </row>
    <row r="6" spans="1:4">
      <c r="A6" s="4" t="s">
        <v>338</v>
      </c>
    </row>
    <row r="7" spans="1:4">
      <c r="A7" s="3" t="s">
        <v>335</v>
      </c>
    </row>
    <row r="8" spans="1:4">
      <c r="A8" s="4" t="s">
        <v>336</v>
      </c>
      <c r="D8" s="6" t="n">
        <v>375.3</v>
      </c>
    </row>
    <row r="9" spans="1:4">
      <c r="A9" s="4" t="s">
        <v>337</v>
      </c>
      <c r="D9" s="6" t="n">
        <v>332.3</v>
      </c>
    </row>
    <row r="10" spans="1:4">
      <c r="A10" s="4" t="s">
        <v>339</v>
      </c>
    </row>
    <row r="11" spans="1:4">
      <c r="A11" s="3" t="s">
        <v>335</v>
      </c>
    </row>
    <row r="12" spans="1:4">
      <c r="A12" s="4" t="s">
        <v>340</v>
      </c>
      <c r="B12" s="6" t="n">
        <v>8.9</v>
      </c>
    </row>
    <row r="13" spans="1:4">
      <c r="A13" s="4" t="s">
        <v>341</v>
      </c>
    </row>
    <row r="14" spans="1:4">
      <c r="A14" s="3" t="s">
        <v>335</v>
      </c>
    </row>
    <row r="15" spans="1:4">
      <c r="A15" s="4" t="s">
        <v>340</v>
      </c>
      <c r="C15" s="6" t="n">
        <v>8.3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2</v>
      </c>
      <c r="C1" s="2" t="s">
        <v>1</v>
      </c>
    </row>
    <row r="2" spans="1:4">
      <c r="C2" s="2" t="s">
        <v>63</v>
      </c>
      <c r="D2" s="2" t="s">
        <v>64</v>
      </c>
    </row>
    <row r="3" spans="1:4">
      <c r="A3" s="3" t="s">
        <v>343</v>
      </c>
    </row>
    <row r="4" spans="1:4">
      <c r="A4" s="4" t="s">
        <v>66</v>
      </c>
      <c r="C4" s="6" t="n">
        <v>2254.7</v>
      </c>
      <c r="D4" s="7" t="n">
        <v>2224</v>
      </c>
    </row>
    <row r="5" spans="1:4">
      <c r="A5" s="4" t="s">
        <v>344</v>
      </c>
    </row>
    <row r="6" spans="1:4">
      <c r="A6" s="3" t="s">
        <v>343</v>
      </c>
    </row>
    <row r="7" spans="1:4">
      <c r="A7" s="4" t="s">
        <v>66</v>
      </c>
      <c r="B7" s="4" t="s">
        <v>345</v>
      </c>
      <c r="C7" s="6" t="n">
        <v>2254.7</v>
      </c>
      <c r="D7" s="7" t="n">
        <v>2224</v>
      </c>
    </row>
    <row r="8" spans="1:4">
      <c r="A8" s="4" t="s">
        <v>346</v>
      </c>
      <c r="C8" s="4" t="s">
        <v>347</v>
      </c>
      <c r="D8" s="4" t="s">
        <v>347</v>
      </c>
    </row>
    <row r="9" spans="1:4">
      <c r="A9" s="4" t="s">
        <v>348</v>
      </c>
    </row>
    <row r="10" spans="1:4">
      <c r="A10" s="3" t="s">
        <v>343</v>
      </c>
    </row>
    <row r="11" spans="1:4">
      <c r="A11" s="4" t="s">
        <v>66</v>
      </c>
      <c r="B11" s="4" t="s">
        <v>345</v>
      </c>
      <c r="C11" s="6" t="n">
        <v>936.2</v>
      </c>
      <c r="D11" s="6" t="n">
        <v>989.2</v>
      </c>
    </row>
    <row r="12" spans="1:4">
      <c r="A12" s="4" t="s">
        <v>349</v>
      </c>
    </row>
    <row r="13" spans="1:4">
      <c r="A13" s="3" t="s">
        <v>343</v>
      </c>
    </row>
    <row r="14" spans="1:4">
      <c r="A14" s="4" t="s">
        <v>66</v>
      </c>
      <c r="B14" s="4" t="s">
        <v>345</v>
      </c>
      <c r="C14" s="8" t="n">
        <v>498.7</v>
      </c>
      <c r="D14" s="8" t="n">
        <v>524.2</v>
      </c>
    </row>
    <row r="15" spans="1:4">
      <c r="A15" s="4" t="s">
        <v>350</v>
      </c>
    </row>
    <row r="16" spans="1:4">
      <c r="A16" s="3" t="s">
        <v>343</v>
      </c>
    </row>
    <row r="17" spans="1:4">
      <c r="A17" s="4" t="s">
        <v>66</v>
      </c>
      <c r="B17" s="4" t="s">
        <v>345</v>
      </c>
      <c r="C17" s="8" t="n">
        <v>692.8</v>
      </c>
      <c r="D17" s="8" t="n">
        <v>626.8</v>
      </c>
    </row>
    <row r="18" spans="1:4">
      <c r="A18" s="4" t="s">
        <v>351</v>
      </c>
    </row>
    <row r="19" spans="1:4">
      <c r="A19" s="3" t="s">
        <v>343</v>
      </c>
    </row>
    <row r="20" spans="1:4">
      <c r="A20" s="4" t="s">
        <v>66</v>
      </c>
      <c r="B20" s="4" t="s">
        <v>345</v>
      </c>
      <c r="C20" s="8" t="n">
        <v>92.59999999999999</v>
      </c>
      <c r="D20" s="8" t="n">
        <v>68.2</v>
      </c>
    </row>
    <row r="21" spans="1:4">
      <c r="A21" s="4" t="s">
        <v>352</v>
      </c>
    </row>
    <row r="22" spans="1:4">
      <c r="A22" s="3" t="s">
        <v>343</v>
      </c>
    </row>
    <row r="23" spans="1:4">
      <c r="A23" s="4" t="s">
        <v>66</v>
      </c>
      <c r="B23" s="4" t="s">
        <v>345</v>
      </c>
      <c r="C23" s="8" t="n">
        <v>34.4</v>
      </c>
      <c r="D23" s="8" t="n">
        <v>15.6</v>
      </c>
    </row>
    <row r="24" spans="1:4">
      <c r="A24" s="4" t="s">
        <v>353</v>
      </c>
    </row>
    <row r="25" spans="1:4">
      <c r="A25" s="3" t="s">
        <v>343</v>
      </c>
    </row>
    <row r="26" spans="1:4">
      <c r="A26" s="4" t="s">
        <v>66</v>
      </c>
      <c r="C26" s="6" t="n">
        <v>1124.2</v>
      </c>
      <c r="D26" s="6" t="n">
        <v>1199.2</v>
      </c>
    </row>
    <row r="27" spans="1:4">
      <c r="A27" s="4" t="s">
        <v>346</v>
      </c>
      <c r="C27" s="4" t="s">
        <v>354</v>
      </c>
      <c r="D27" s="4" t="s">
        <v>355</v>
      </c>
    </row>
    <row r="28" spans="1:4">
      <c r="A28" s="4" t="s">
        <v>356</v>
      </c>
    </row>
    <row r="29" spans="1:4">
      <c r="A29" s="3" t="s">
        <v>343</v>
      </c>
    </row>
    <row r="30" spans="1:4">
      <c r="A30" s="4" t="s">
        <v>66</v>
      </c>
      <c r="C30" s="6" t="n">
        <v>534.5</v>
      </c>
      <c r="D30" s="7" t="n">
        <v>596</v>
      </c>
    </row>
    <row r="31" spans="1:4">
      <c r="A31" s="4" t="s">
        <v>357</v>
      </c>
    </row>
    <row r="32" spans="1:4">
      <c r="A32" s="3" t="s">
        <v>343</v>
      </c>
    </row>
    <row r="33" spans="1:4">
      <c r="A33" s="4" t="s">
        <v>66</v>
      </c>
      <c r="C33" s="8" t="n">
        <v>171.4</v>
      </c>
      <c r="D33" s="8" t="n">
        <v>222.2</v>
      </c>
    </row>
    <row r="34" spans="1:4">
      <c r="A34" s="4" t="s">
        <v>358</v>
      </c>
    </row>
    <row r="35" spans="1:4">
      <c r="A35" s="3" t="s">
        <v>343</v>
      </c>
    </row>
    <row r="36" spans="1:4">
      <c r="A36" s="4" t="s">
        <v>66</v>
      </c>
      <c r="C36" s="8" t="n">
        <v>418.3</v>
      </c>
      <c r="D36" s="5" t="n">
        <v>381</v>
      </c>
    </row>
    <row r="37" spans="1:4">
      <c r="A37" s="4" t="s">
        <v>359</v>
      </c>
    </row>
    <row r="38" spans="1:4">
      <c r="A38" s="3" t="s">
        <v>343</v>
      </c>
    </row>
    <row r="39" spans="1:4">
      <c r="A39" s="4" t="s">
        <v>66</v>
      </c>
      <c r="C39" s="5" t="n">
        <v>0</v>
      </c>
      <c r="D39" s="5" t="n">
        <v>0</v>
      </c>
    </row>
    <row r="40" spans="1:4">
      <c r="A40" s="4" t="s">
        <v>360</v>
      </c>
    </row>
    <row r="41" spans="1:4">
      <c r="A41" s="3" t="s">
        <v>343</v>
      </c>
    </row>
    <row r="42" spans="1:4">
      <c r="A42" s="4" t="s">
        <v>66</v>
      </c>
      <c r="C42" s="5" t="n">
        <v>0</v>
      </c>
      <c r="D42" s="5" t="n">
        <v>0</v>
      </c>
    </row>
    <row r="43" spans="1:4">
      <c r="A43" s="4" t="s">
        <v>361</v>
      </c>
    </row>
    <row r="44" spans="1:4">
      <c r="A44" s="3" t="s">
        <v>343</v>
      </c>
    </row>
    <row r="45" spans="1:4">
      <c r="A45" s="4" t="s">
        <v>66</v>
      </c>
      <c r="C45" s="6" t="n">
        <v>1003.5</v>
      </c>
      <c r="D45" s="7" t="n">
        <v>941</v>
      </c>
    </row>
    <row r="46" spans="1:4">
      <c r="A46" s="4" t="s">
        <v>346</v>
      </c>
      <c r="C46" s="4" t="s">
        <v>362</v>
      </c>
      <c r="D46" s="4" t="s">
        <v>363</v>
      </c>
    </row>
    <row r="47" spans="1:4">
      <c r="A47" s="4" t="s">
        <v>364</v>
      </c>
    </row>
    <row r="48" spans="1:4">
      <c r="A48" s="3" t="s">
        <v>343</v>
      </c>
    </row>
    <row r="49" spans="1:4">
      <c r="A49" s="4" t="s">
        <v>66</v>
      </c>
      <c r="C49" s="6" t="n">
        <v>401.7</v>
      </c>
      <c r="D49" s="6" t="n">
        <v>393.2</v>
      </c>
    </row>
    <row r="50" spans="1:4">
      <c r="A50" s="4" t="s">
        <v>365</v>
      </c>
    </row>
    <row r="51" spans="1:4">
      <c r="A51" s="3" t="s">
        <v>343</v>
      </c>
    </row>
    <row r="52" spans="1:4">
      <c r="A52" s="4" t="s">
        <v>66</v>
      </c>
      <c r="C52" s="8" t="n">
        <v>327.3</v>
      </c>
      <c r="D52" s="5" t="n">
        <v>302</v>
      </c>
    </row>
    <row r="53" spans="1:4">
      <c r="A53" s="4" t="s">
        <v>366</v>
      </c>
    </row>
    <row r="54" spans="1:4">
      <c r="A54" s="3" t="s">
        <v>343</v>
      </c>
    </row>
    <row r="55" spans="1:4">
      <c r="A55" s="4" t="s">
        <v>66</v>
      </c>
      <c r="C55" s="8" t="n">
        <v>274.5</v>
      </c>
      <c r="D55" s="8" t="n">
        <v>245.8</v>
      </c>
    </row>
    <row r="56" spans="1:4">
      <c r="A56" s="4" t="s">
        <v>367</v>
      </c>
    </row>
    <row r="57" spans="1:4">
      <c r="A57" s="3" t="s">
        <v>343</v>
      </c>
    </row>
    <row r="58" spans="1:4">
      <c r="A58" s="4" t="s">
        <v>66</v>
      </c>
      <c r="C58" s="5" t="n">
        <v>0</v>
      </c>
      <c r="D58" s="5" t="n">
        <v>0</v>
      </c>
    </row>
    <row r="59" spans="1:4">
      <c r="A59" s="4" t="s">
        <v>368</v>
      </c>
    </row>
    <row r="60" spans="1:4">
      <c r="A60" s="3" t="s">
        <v>343</v>
      </c>
    </row>
    <row r="61" spans="1:4">
      <c r="A61" s="4" t="s">
        <v>66</v>
      </c>
      <c r="C61" s="5" t="n">
        <v>0</v>
      </c>
      <c r="D61" s="5" t="n">
        <v>0</v>
      </c>
    </row>
    <row r="62" spans="1:4">
      <c r="A62" s="4" t="s">
        <v>369</v>
      </c>
    </row>
    <row r="63" spans="1:4">
      <c r="A63" s="3" t="s">
        <v>343</v>
      </c>
    </row>
    <row r="64" spans="1:4">
      <c r="A64" s="4" t="s">
        <v>66</v>
      </c>
      <c r="C64" s="7" t="n">
        <v>127</v>
      </c>
      <c r="D64" s="6" t="n">
        <v>83.8</v>
      </c>
    </row>
    <row r="65" spans="1:4">
      <c r="A65" s="4" t="s">
        <v>346</v>
      </c>
      <c r="C65" s="4" t="s">
        <v>370</v>
      </c>
      <c r="D65" s="4" t="s">
        <v>371</v>
      </c>
    </row>
    <row r="66" spans="1:4">
      <c r="A66" s="4" t="s">
        <v>372</v>
      </c>
    </row>
    <row r="67" spans="1:4">
      <c r="A67" s="3" t="s">
        <v>343</v>
      </c>
    </row>
    <row r="68" spans="1:4">
      <c r="A68" s="4" t="s">
        <v>66</v>
      </c>
      <c r="C68" s="7" t="n">
        <v>0</v>
      </c>
      <c r="D68" s="7" t="n">
        <v>0</v>
      </c>
    </row>
    <row r="69" spans="1:4">
      <c r="A69" s="4" t="s">
        <v>373</v>
      </c>
    </row>
    <row r="70" spans="1:4">
      <c r="A70" s="3" t="s">
        <v>343</v>
      </c>
    </row>
    <row r="71" spans="1:4">
      <c r="A71" s="4" t="s">
        <v>66</v>
      </c>
      <c r="C71" s="5" t="n">
        <v>0</v>
      </c>
      <c r="D71" s="5" t="n">
        <v>0</v>
      </c>
    </row>
    <row r="72" spans="1:4">
      <c r="A72" s="4" t="s">
        <v>374</v>
      </c>
    </row>
    <row r="73" spans="1:4">
      <c r="A73" s="3" t="s">
        <v>343</v>
      </c>
    </row>
    <row r="74" spans="1:4">
      <c r="A74" s="4" t="s">
        <v>66</v>
      </c>
      <c r="C74" s="5" t="n">
        <v>0</v>
      </c>
      <c r="D74" s="5" t="n">
        <v>0</v>
      </c>
    </row>
    <row r="75" spans="1:4">
      <c r="A75" s="4" t="s">
        <v>375</v>
      </c>
    </row>
    <row r="76" spans="1:4">
      <c r="A76" s="3" t="s">
        <v>343</v>
      </c>
    </row>
    <row r="77" spans="1:4">
      <c r="A77" s="4" t="s">
        <v>66</v>
      </c>
      <c r="C77" s="8" t="n">
        <v>92.59999999999999</v>
      </c>
      <c r="D77" s="8" t="n">
        <v>68.2</v>
      </c>
    </row>
    <row r="78" spans="1:4">
      <c r="A78" s="4" t="s">
        <v>376</v>
      </c>
    </row>
    <row r="79" spans="1:4">
      <c r="A79" s="3" t="s">
        <v>343</v>
      </c>
    </row>
    <row r="80" spans="1:4">
      <c r="A80" s="4" t="s">
        <v>66</v>
      </c>
      <c r="C80" s="6" t="n">
        <v>34.4</v>
      </c>
      <c r="D80" s="6" t="n">
        <v>15.6</v>
      </c>
    </row>
    <row r="81" spans="1:4"/>
    <row r="82" spans="1:4">
      <c r="A82" s="4" t="s">
        <v>345</v>
      </c>
      <c r="B82" s="4" t="s">
        <v>377</v>
      </c>
    </row>
  </sheetData>
  <mergeCells count="4">
    <mergeCell ref="A1:B2"/>
    <mergeCell ref="C1:D1"/>
    <mergeCell ref="A81:C81"/>
    <mergeCell ref="B82:C8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219</v>
      </c>
    </row>
    <row r="3" spans="1:2">
      <c r="A3" s="4" t="s">
        <v>380</v>
      </c>
      <c r="B3" s="7" t="n">
        <v>19</v>
      </c>
    </row>
    <row r="4" spans="1:2">
      <c r="A4" s="4" t="s">
        <v>381</v>
      </c>
    </row>
    <row r="5" spans="1:2">
      <c r="A5" s="3" t="s">
        <v>382</v>
      </c>
    </row>
    <row r="6" spans="1:2">
      <c r="A6" s="4" t="s">
        <v>383</v>
      </c>
      <c r="B6" s="4" t="s">
        <v>354</v>
      </c>
    </row>
    <row r="7" spans="1:2">
      <c r="A7" s="4" t="s">
        <v>384</v>
      </c>
      <c r="B7" s="4" t="s">
        <v>385</v>
      </c>
    </row>
    <row r="8" spans="1:2">
      <c r="A8" s="4" t="s">
        <v>386</v>
      </c>
    </row>
    <row r="9" spans="1:2">
      <c r="A9" s="3" t="s">
        <v>382</v>
      </c>
    </row>
    <row r="10" spans="1:2">
      <c r="A10" s="4" t="s">
        <v>383</v>
      </c>
      <c r="B10" s="4" t="s">
        <v>354</v>
      </c>
    </row>
    <row r="11" spans="1:2">
      <c r="A11" s="4" t="s">
        <v>384</v>
      </c>
      <c r="B11" s="4" t="s">
        <v>1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63</v>
      </c>
      <c r="C2" s="2" t="s">
        <v>105</v>
      </c>
    </row>
    <row r="3" spans="1:3">
      <c r="A3" s="3" t="s">
        <v>269</v>
      </c>
    </row>
    <row r="4" spans="1:3">
      <c r="A4" s="4" t="s">
        <v>388</v>
      </c>
      <c r="B4" s="6" t="n">
        <v>94.40000000000001</v>
      </c>
      <c r="C4" s="6" t="n">
        <v>64.3</v>
      </c>
    </row>
    <row r="5" spans="1:3">
      <c r="A5" s="4" t="s">
        <v>389</v>
      </c>
      <c r="B5" s="8" t="n">
        <v>86.09999999999999</v>
      </c>
      <c r="C5" s="8" t="n">
        <v>64.5</v>
      </c>
    </row>
    <row r="6" spans="1:3">
      <c r="A6" s="4" t="s">
        <v>390</v>
      </c>
      <c r="B6" s="8" t="n">
        <v>284.9</v>
      </c>
      <c r="C6" s="8" t="n">
        <v>247.4</v>
      </c>
    </row>
    <row r="7" spans="1:3">
      <c r="A7" s="4" t="s">
        <v>391</v>
      </c>
      <c r="B7" s="8" t="n">
        <v>53.3</v>
      </c>
      <c r="C7" s="6" t="n">
        <v>49.2</v>
      </c>
    </row>
    <row r="8" spans="1:3">
      <c r="A8" s="4" t="s">
        <v>392</v>
      </c>
      <c r="B8" s="7" t="n">
        <v>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9"/>
  </cols>
  <sheetData>
    <row r="1" spans="1:2">
      <c r="A1" s="1" t="s">
        <v>393</v>
      </c>
      <c r="B1" s="2" t="s">
        <v>394</v>
      </c>
    </row>
    <row r="2" spans="1:2">
      <c r="B2" s="2" t="s">
        <v>395</v>
      </c>
    </row>
    <row r="3" spans="1:2">
      <c r="A3" s="3" t="s">
        <v>396</v>
      </c>
    </row>
    <row r="4" spans="1:2">
      <c r="A4" s="4" t="s">
        <v>397</v>
      </c>
      <c r="B4" s="6" t="n">
        <v>25.5</v>
      </c>
    </row>
    <row r="5" spans="1:2">
      <c r="A5" s="4" t="s">
        <v>398</v>
      </c>
    </row>
    <row r="6" spans="1:2">
      <c r="A6" s="3" t="s">
        <v>396</v>
      </c>
    </row>
    <row r="7" spans="1:2">
      <c r="A7" s="4" t="s">
        <v>399</v>
      </c>
      <c r="B7" s="5" t="n">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94</v>
      </c>
    </row>
    <row r="2" spans="1:3">
      <c r="B2" s="2" t="s">
        <v>63</v>
      </c>
      <c r="C2" s="2" t="s">
        <v>105</v>
      </c>
    </row>
    <row r="3" spans="1:3">
      <c r="A3" s="3" t="s">
        <v>222</v>
      </c>
    </row>
    <row r="4" spans="1:3">
      <c r="A4" s="4" t="s">
        <v>401</v>
      </c>
      <c r="C4" s="6" t="n">
        <v>25.5</v>
      </c>
    </row>
    <row r="5" spans="1:3">
      <c r="A5" s="4" t="s">
        <v>402</v>
      </c>
      <c r="B5" s="7" t="n">
        <v>-5</v>
      </c>
      <c r="C5" s="8" t="n">
        <v>-6.9</v>
      </c>
    </row>
    <row r="6" spans="1:3">
      <c r="A6" s="4" t="s">
        <v>403</v>
      </c>
      <c r="C6" s="8" t="n">
        <v>-0.3</v>
      </c>
    </row>
    <row r="7" spans="1:3">
      <c r="A7" s="4" t="s">
        <v>404</v>
      </c>
      <c r="B7" s="8" t="n">
        <v>0.3</v>
      </c>
      <c r="C7" s="8" t="n">
        <v>-0.5</v>
      </c>
    </row>
    <row r="8" spans="1:3">
      <c r="A8" s="4" t="s">
        <v>405</v>
      </c>
      <c r="B8" s="6" t="n">
        <v>13.1</v>
      </c>
      <c r="C8" s="6" t="n">
        <v>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6</v>
      </c>
      <c r="B1" s="2" t="s">
        <v>63</v>
      </c>
      <c r="C1" s="2" t="s">
        <v>105</v>
      </c>
    </row>
    <row r="2" spans="1:3">
      <c r="A2" s="3" t="s">
        <v>224</v>
      </c>
    </row>
    <row r="3" spans="1:3">
      <c r="A3" s="4" t="s">
        <v>407</v>
      </c>
      <c r="B3" s="7" t="n">
        <v>127</v>
      </c>
      <c r="C3" s="6" t="n">
        <v>128.8</v>
      </c>
    </row>
    <row r="4" spans="1:3">
      <c r="A4" s="4" t="s">
        <v>408</v>
      </c>
      <c r="B4" s="8" t="n">
        <v>29.8</v>
      </c>
      <c r="C4" s="8" t="n">
        <v>27.5</v>
      </c>
    </row>
    <row r="5" spans="1:3">
      <c r="A5" s="4" t="s">
        <v>409</v>
      </c>
      <c r="B5" s="8" t="n">
        <v>243.8</v>
      </c>
      <c r="C5" s="5" t="n">
        <v>232</v>
      </c>
    </row>
    <row r="6" spans="1:3">
      <c r="A6" s="4" t="s">
        <v>110</v>
      </c>
      <c r="B6" s="6" t="n">
        <v>400.6</v>
      </c>
      <c r="C6" s="6" t="n">
        <v>38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410</v>
      </c>
      <c r="B1" s="2" t="s">
        <v>1</v>
      </c>
    </row>
    <row r="2" spans="1:2">
      <c r="B2" s="2" t="s">
        <v>379</v>
      </c>
    </row>
    <row r="3" spans="1:2">
      <c r="A3" s="3" t="s">
        <v>411</v>
      </c>
    </row>
    <row r="4" spans="1:2">
      <c r="A4" s="4" t="s">
        <v>412</v>
      </c>
      <c r="B4" s="6" t="n">
        <v>797.1</v>
      </c>
    </row>
    <row r="5" spans="1:2">
      <c r="A5" s="4" t="s">
        <v>413</v>
      </c>
      <c r="B5" s="5" t="n">
        <v>19</v>
      </c>
    </row>
    <row r="6" spans="1:2">
      <c r="A6" s="4" t="s">
        <v>414</v>
      </c>
      <c r="B6" s="8" t="n">
        <v>816.1</v>
      </c>
    </row>
    <row r="7" spans="1:2">
      <c r="A7" s="4" t="s">
        <v>415</v>
      </c>
    </row>
    <row r="8" spans="1:2">
      <c r="A8" s="3" t="s">
        <v>411</v>
      </c>
    </row>
    <row r="9" spans="1:2">
      <c r="A9" s="4" t="s">
        <v>412</v>
      </c>
      <c r="B9" s="8" t="n">
        <v>156.3</v>
      </c>
    </row>
    <row r="10" spans="1:2">
      <c r="A10" s="4" t="s">
        <v>413</v>
      </c>
      <c r="B10" s="8" t="n">
        <v>-1.7</v>
      </c>
    </row>
    <row r="11" spans="1:2">
      <c r="A11" s="4" t="s">
        <v>414</v>
      </c>
      <c r="B11" s="8" t="n">
        <v>154.6</v>
      </c>
    </row>
    <row r="12" spans="1:2">
      <c r="A12" s="4" t="s">
        <v>416</v>
      </c>
    </row>
    <row r="13" spans="1:2">
      <c r="A13" s="3" t="s">
        <v>411</v>
      </c>
    </row>
    <row r="14" spans="1:2">
      <c r="A14" s="4" t="s">
        <v>412</v>
      </c>
      <c r="B14" s="8" t="n">
        <v>432.3</v>
      </c>
    </row>
    <row r="15" spans="1:2">
      <c r="A15" s="4" t="s">
        <v>413</v>
      </c>
      <c r="B15" s="8" t="n">
        <v>19.2</v>
      </c>
    </row>
    <row r="16" spans="1:2">
      <c r="A16" s="4" t="s">
        <v>414</v>
      </c>
      <c r="B16" s="8" t="n">
        <v>451.5</v>
      </c>
    </row>
    <row r="17" spans="1:2">
      <c r="A17" s="4" t="s">
        <v>417</v>
      </c>
    </row>
    <row r="18" spans="1:2">
      <c r="A18" s="3" t="s">
        <v>411</v>
      </c>
    </row>
    <row r="19" spans="1:2">
      <c r="A19" s="4" t="s">
        <v>412</v>
      </c>
      <c r="B19" s="8" t="n">
        <v>178.5</v>
      </c>
    </row>
    <row r="20" spans="1:2">
      <c r="A20" s="4" t="s">
        <v>413</v>
      </c>
      <c r="B20" s="8" t="n">
        <v>1.3</v>
      </c>
    </row>
    <row r="21" spans="1:2">
      <c r="A21" s="4" t="s">
        <v>414</v>
      </c>
      <c r="B21" s="8" t="n">
        <v>179.8</v>
      </c>
    </row>
    <row r="22" spans="1:2">
      <c r="A22" s="4" t="s">
        <v>418</v>
      </c>
    </row>
    <row r="23" spans="1:2">
      <c r="A23" s="3" t="s">
        <v>411</v>
      </c>
    </row>
    <row r="24" spans="1:2">
      <c r="A24" s="4" t="s">
        <v>412</v>
      </c>
      <c r="B24" s="8" t="n">
        <v>19.6</v>
      </c>
    </row>
    <row r="25" spans="1:2">
      <c r="A25" s="4" t="s">
        <v>413</v>
      </c>
      <c r="B25" s="8" t="n">
        <v>0.2</v>
      </c>
    </row>
    <row r="26" spans="1:2">
      <c r="A26" s="4" t="s">
        <v>414</v>
      </c>
      <c r="B26" s="8" t="n">
        <v>19.8</v>
      </c>
    </row>
    <row r="27" spans="1:2">
      <c r="A27" s="4" t="s">
        <v>419</v>
      </c>
    </row>
    <row r="28" spans="1:2">
      <c r="A28" s="3" t="s">
        <v>411</v>
      </c>
    </row>
    <row r="29" spans="1:2">
      <c r="A29" s="4" t="s">
        <v>412</v>
      </c>
      <c r="B29" s="8" t="n">
        <v>10.4</v>
      </c>
    </row>
    <row r="30" spans="1:2">
      <c r="A30" s="4" t="s">
        <v>413</v>
      </c>
      <c r="B30" s="5" t="n">
        <v>0</v>
      </c>
    </row>
    <row r="31" spans="1:2">
      <c r="A31" s="4" t="s">
        <v>414</v>
      </c>
      <c r="B31" s="6" t="n">
        <v>1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63</v>
      </c>
      <c r="D1" s="2" t="s">
        <v>105</v>
      </c>
    </row>
    <row r="2" spans="1:4">
      <c r="A2" s="3" t="s">
        <v>421</v>
      </c>
    </row>
    <row r="3" spans="1:4">
      <c r="A3" s="4" t="s">
        <v>422</v>
      </c>
      <c r="C3" s="6" t="n">
        <v>1169.2</v>
      </c>
      <c r="D3" s="6" t="n">
        <v>1162.2</v>
      </c>
    </row>
    <row r="4" spans="1:4">
      <c r="A4" s="4" t="s">
        <v>118</v>
      </c>
      <c r="C4" s="8" t="n">
        <v>816.1</v>
      </c>
      <c r="D4" s="8" t="n">
        <v>797.1</v>
      </c>
    </row>
    <row r="5" spans="1:4">
      <c r="A5" s="4" t="s">
        <v>415</v>
      </c>
    </row>
    <row r="6" spans="1:4">
      <c r="A6" s="3" t="s">
        <v>421</v>
      </c>
    </row>
    <row r="7" spans="1:4">
      <c r="A7" s="4" t="s">
        <v>423</v>
      </c>
      <c r="B7" s="4" t="s">
        <v>345</v>
      </c>
      <c r="C7" s="8" t="n">
        <v>-353.1</v>
      </c>
      <c r="D7" s="8" t="n">
        <v>-365.1</v>
      </c>
    </row>
    <row r="8" spans="1:4">
      <c r="A8" s="4" t="s">
        <v>118</v>
      </c>
      <c r="C8" s="6" t="n">
        <v>154.6</v>
      </c>
      <c r="D8" s="6" t="n">
        <v>156.3</v>
      </c>
    </row>
    <row r="9" spans="1:4"/>
    <row r="10" spans="1:4">
      <c r="A10" s="4" t="s">
        <v>345</v>
      </c>
      <c r="B10" s="4" t="s">
        <v>424</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4</v>
      </c>
      <c r="B1" s="2" t="s">
        <v>63</v>
      </c>
      <c r="C1" s="2" t="s">
        <v>105</v>
      </c>
    </row>
    <row r="2" spans="1:3">
      <c r="A2" s="3" t="s">
        <v>106</v>
      </c>
    </row>
    <row r="3" spans="1:3">
      <c r="A3" s="4" t="s">
        <v>107</v>
      </c>
      <c r="B3" s="6" t="n">
        <v>2406.1</v>
      </c>
      <c r="C3" s="6" t="n">
        <v>2248.7</v>
      </c>
    </row>
    <row r="4" spans="1:3">
      <c r="A4" s="4" t="s">
        <v>108</v>
      </c>
      <c r="B4" s="5" t="n">
        <v>0</v>
      </c>
      <c r="C4" s="5" t="n">
        <v>166</v>
      </c>
    </row>
    <row r="5" spans="1:3">
      <c r="A5" s="4" t="s">
        <v>109</v>
      </c>
      <c r="B5" s="8" t="n">
        <v>1288.6</v>
      </c>
      <c r="C5" s="8" t="n">
        <v>1260.2</v>
      </c>
    </row>
    <row r="6" spans="1:3">
      <c r="A6" s="4" t="s">
        <v>110</v>
      </c>
      <c r="B6" s="8" t="n">
        <v>400.6</v>
      </c>
      <c r="C6" s="8" t="n">
        <v>388.3</v>
      </c>
    </row>
    <row r="7" spans="1:3">
      <c r="A7" s="4" t="s">
        <v>111</v>
      </c>
      <c r="B7" s="8" t="n">
        <v>98.3</v>
      </c>
      <c r="C7" s="8" t="n">
        <v>77.40000000000001</v>
      </c>
    </row>
    <row r="8" spans="1:3">
      <c r="A8" s="4" t="s">
        <v>112</v>
      </c>
      <c r="B8" s="8" t="n">
        <v>526.1</v>
      </c>
      <c r="C8" s="8" t="n">
        <v>477.7</v>
      </c>
    </row>
    <row r="9" spans="1:3">
      <c r="A9" s="4" t="s">
        <v>113</v>
      </c>
      <c r="B9" s="8" t="n">
        <v>4719.7</v>
      </c>
      <c r="C9" s="8" t="n">
        <v>4618.3</v>
      </c>
    </row>
    <row r="10" spans="1:3">
      <c r="A10" s="4" t="s">
        <v>114</v>
      </c>
      <c r="B10" s="8" t="n">
        <v>1339.9</v>
      </c>
      <c r="C10" s="8" t="n">
        <v>1276.2</v>
      </c>
    </row>
    <row r="11" spans="1:3">
      <c r="A11" s="4" t="s">
        <v>115</v>
      </c>
      <c r="B11" s="8" t="n">
        <v>23099.8</v>
      </c>
      <c r="C11" s="8" t="n">
        <v>22333.7</v>
      </c>
    </row>
    <row r="12" spans="1:3">
      <c r="A12" s="4" t="s">
        <v>116</v>
      </c>
      <c r="B12" s="8" t="n">
        <v>12407.6</v>
      </c>
      <c r="C12" s="8" t="n">
        <v>11996.1</v>
      </c>
    </row>
    <row r="13" spans="1:3">
      <c r="A13" s="4" t="s">
        <v>117</v>
      </c>
      <c r="B13" s="8" t="n">
        <v>10692.2</v>
      </c>
      <c r="C13" s="8" t="n">
        <v>10337.6</v>
      </c>
    </row>
    <row r="14" spans="1:3">
      <c r="A14" s="4" t="s">
        <v>118</v>
      </c>
      <c r="B14" s="8" t="n">
        <v>816.1</v>
      </c>
      <c r="C14" s="8" t="n">
        <v>797.1</v>
      </c>
    </row>
    <row r="15" spans="1:3">
      <c r="A15" s="4" t="s">
        <v>119</v>
      </c>
      <c r="B15" s="8" t="n">
        <v>415.9</v>
      </c>
      <c r="C15" s="8" t="n">
        <v>419.5</v>
      </c>
    </row>
    <row r="16" spans="1:3">
      <c r="A16" s="4" t="s">
        <v>120</v>
      </c>
      <c r="B16" s="8" t="n">
        <v>883.2</v>
      </c>
    </row>
    <row r="17" spans="1:3">
      <c r="A17" s="4" t="s">
        <v>120</v>
      </c>
      <c r="C17" s="5" t="n">
        <v>890</v>
      </c>
    </row>
    <row r="18" spans="1:3">
      <c r="A18" s="4" t="s">
        <v>121</v>
      </c>
      <c r="B18" s="8" t="n">
        <v>784.6</v>
      </c>
      <c r="C18" s="8" t="n">
        <v>604.1</v>
      </c>
    </row>
    <row r="19" spans="1:3">
      <c r="A19" s="4" t="s">
        <v>122</v>
      </c>
      <c r="B19" s="8" t="n">
        <v>14931.9</v>
      </c>
      <c r="C19" s="8" t="n">
        <v>14324.5</v>
      </c>
    </row>
    <row r="20" spans="1:3">
      <c r="A20" s="4" t="s">
        <v>123</v>
      </c>
      <c r="B20" s="8" t="n">
        <v>19651.6</v>
      </c>
      <c r="C20" s="8" t="n">
        <v>18942.8</v>
      </c>
    </row>
    <row r="21" spans="1:3">
      <c r="A21" s="3" t="s">
        <v>124</v>
      </c>
    </row>
    <row r="22" spans="1:3">
      <c r="A22" s="4" t="s">
        <v>125</v>
      </c>
      <c r="B22" s="5" t="n">
        <v>1630</v>
      </c>
      <c r="C22" s="8" t="n">
        <v>1635.7</v>
      </c>
    </row>
    <row r="23" spans="1:3">
      <c r="A23" s="4" t="s">
        <v>126</v>
      </c>
      <c r="B23" s="8" t="n">
        <v>113.4</v>
      </c>
      <c r="C23" s="8" t="n">
        <v>86.59999999999999</v>
      </c>
    </row>
    <row r="24" spans="1:3">
      <c r="A24" s="4" t="s">
        <v>127</v>
      </c>
      <c r="B24" s="8" t="n">
        <v>36.5</v>
      </c>
      <c r="C24" s="8" t="n">
        <v>58.2</v>
      </c>
    </row>
    <row r="25" spans="1:3">
      <c r="A25" s="4" t="s">
        <v>128</v>
      </c>
      <c r="B25" s="8" t="n">
        <v>39.1</v>
      </c>
      <c r="C25" s="8" t="n">
        <v>40.4</v>
      </c>
    </row>
    <row r="26" spans="1:3">
      <c r="A26" s="4" t="s">
        <v>129</v>
      </c>
      <c r="B26" s="5" t="n">
        <v>1819</v>
      </c>
      <c r="C26" s="8" t="n">
        <v>1820.9</v>
      </c>
    </row>
    <row r="27" spans="1:3">
      <c r="A27" s="4" t="s">
        <v>130</v>
      </c>
      <c r="B27" s="5" t="n">
        <v>2937</v>
      </c>
      <c r="C27" s="8" t="n">
        <v>2907.3</v>
      </c>
    </row>
    <row r="28" spans="1:3">
      <c r="A28" s="4" t="s">
        <v>131</v>
      </c>
      <c r="B28" s="8" t="n">
        <v>328.6</v>
      </c>
      <c r="C28" s="8" t="n">
        <v>320.1</v>
      </c>
    </row>
    <row r="29" spans="1:3">
      <c r="A29" s="4" t="s">
        <v>132</v>
      </c>
      <c r="B29" s="8" t="n">
        <v>1826.7</v>
      </c>
      <c r="C29" s="8" t="n">
        <v>1712.4</v>
      </c>
    </row>
    <row r="30" spans="1:3">
      <c r="A30" s="4" t="s">
        <v>133</v>
      </c>
      <c r="B30" s="8" t="n">
        <v>810.5</v>
      </c>
      <c r="C30" s="8" t="n">
        <v>793.8</v>
      </c>
    </row>
    <row r="31" spans="1:3">
      <c r="A31" s="4" t="s">
        <v>134</v>
      </c>
      <c r="B31" s="8" t="n">
        <v>5902.8</v>
      </c>
      <c r="C31" s="8" t="n">
        <v>5733.6</v>
      </c>
    </row>
    <row r="32" spans="1:3">
      <c r="A32" s="4" t="s">
        <v>135</v>
      </c>
      <c r="B32" s="8" t="n">
        <v>7721.8</v>
      </c>
      <c r="C32" s="8" t="n">
        <v>7554.5</v>
      </c>
    </row>
    <row r="33" spans="1:3">
      <c r="A33" s="4" t="s">
        <v>136</v>
      </c>
      <c r="B33" s="4" t="s">
        <v>137</v>
      </c>
      <c r="C33" s="4" t="s">
        <v>137</v>
      </c>
    </row>
    <row r="34" spans="1:3">
      <c r="A34" s="3" t="s">
        <v>138</v>
      </c>
    </row>
    <row r="35" spans="1:3">
      <c r="A35" s="4" t="s">
        <v>139</v>
      </c>
      <c r="B35" s="8" t="n">
        <v>249.4</v>
      </c>
      <c r="C35" s="8" t="n">
        <v>249.4</v>
      </c>
    </row>
    <row r="36" spans="1:3">
      <c r="A36" s="4" t="s">
        <v>140</v>
      </c>
      <c r="B36" s="8" t="n">
        <v>1061.7</v>
      </c>
      <c r="C36" s="8" t="n">
        <v>1070.9</v>
      </c>
    </row>
    <row r="37" spans="1:3">
      <c r="A37" s="4" t="s">
        <v>141</v>
      </c>
      <c r="B37" s="8" t="n">
        <v>14356.9</v>
      </c>
      <c r="C37" s="8" t="n">
        <v>14138.4</v>
      </c>
    </row>
    <row r="38" spans="1:3">
      <c r="A38" s="4" t="s">
        <v>142</v>
      </c>
      <c r="B38" s="8" t="n">
        <v>-2088.6</v>
      </c>
      <c r="C38" s="8" t="n">
        <v>-2375.6</v>
      </c>
    </row>
    <row r="39" spans="1:3">
      <c r="A39" s="4" t="s">
        <v>143</v>
      </c>
      <c r="B39" s="8" t="n">
        <v>-2023.4</v>
      </c>
      <c r="C39" s="8" t="n">
        <v>-2029.5</v>
      </c>
    </row>
    <row r="40" spans="1:3">
      <c r="A40" s="4" t="s">
        <v>144</v>
      </c>
      <c r="B40" s="5" t="n">
        <v>11556</v>
      </c>
      <c r="C40" s="8" t="n">
        <v>11053.6</v>
      </c>
    </row>
    <row r="41" spans="1:3">
      <c r="A41" s="4" t="s">
        <v>145</v>
      </c>
      <c r="B41" s="8" t="n">
        <v>373.8</v>
      </c>
      <c r="C41" s="8" t="n">
        <v>334.7</v>
      </c>
    </row>
    <row r="42" spans="1:3">
      <c r="A42" s="4" t="s">
        <v>146</v>
      </c>
      <c r="B42" s="8" t="n">
        <v>11929.8</v>
      </c>
      <c r="C42" s="8" t="n">
        <v>11388.3</v>
      </c>
    </row>
    <row r="43" spans="1:3">
      <c r="A43" s="4" t="s">
        <v>147</v>
      </c>
      <c r="B43" s="6" t="n">
        <v>19651.6</v>
      </c>
      <c r="C43" s="6" t="n">
        <v>189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425</v>
      </c>
      <c r="B1" s="2" t="s">
        <v>1</v>
      </c>
    </row>
    <row r="2" spans="1:2">
      <c r="B2" s="2" t="s">
        <v>379</v>
      </c>
    </row>
    <row r="3" spans="1:2">
      <c r="A3" s="3" t="s">
        <v>426</v>
      </c>
    </row>
    <row r="4" spans="1:2">
      <c r="A4" s="4" t="s">
        <v>427</v>
      </c>
      <c r="B4" s="6" t="n">
        <v>19.4</v>
      </c>
    </row>
    <row r="5" spans="1:2">
      <c r="A5" s="4" t="s">
        <v>428</v>
      </c>
      <c r="B5" s="5" t="n">
        <v>19</v>
      </c>
    </row>
    <row r="6" spans="1:2">
      <c r="A6" s="4" t="s">
        <v>429</v>
      </c>
      <c r="B6" s="8" t="n">
        <v>18.5</v>
      </c>
    </row>
    <row r="7" spans="1:2">
      <c r="A7" s="4" t="s">
        <v>430</v>
      </c>
      <c r="B7" s="5" t="n">
        <v>42</v>
      </c>
    </row>
    <row r="8" spans="1:2">
      <c r="A8" s="4" t="s">
        <v>431</v>
      </c>
      <c r="B8" s="8" t="n">
        <v>23.5</v>
      </c>
    </row>
    <row r="9" spans="1:2">
      <c r="A9" s="4" t="s">
        <v>432</v>
      </c>
    </row>
    <row r="10" spans="1:2">
      <c r="A10" s="3" t="s">
        <v>426</v>
      </c>
    </row>
    <row r="11" spans="1:2">
      <c r="A11" s="4" t="s">
        <v>433</v>
      </c>
      <c r="B11" s="7" t="n">
        <v>1</v>
      </c>
    </row>
    <row r="12" spans="1:2">
      <c r="A12" s="4" t="s">
        <v>434</v>
      </c>
      <c r="B12"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63</v>
      </c>
      <c r="C1" s="2" t="s">
        <v>334</v>
      </c>
    </row>
    <row r="2" spans="1:3">
      <c r="A2" s="3" t="s">
        <v>437</v>
      </c>
    </row>
    <row r="3" spans="1:3">
      <c r="A3" s="4" t="s">
        <v>438</v>
      </c>
      <c r="B3" s="6" t="n">
        <v>318.8</v>
      </c>
    </row>
    <row r="4" spans="1:3">
      <c r="A4" s="4" t="s">
        <v>439</v>
      </c>
      <c r="B4" s="8" t="n">
        <v>67.8</v>
      </c>
    </row>
    <row r="5" spans="1:3">
      <c r="A5" s="4" t="s">
        <v>440</v>
      </c>
      <c r="B5" s="8" t="n">
        <v>296.8</v>
      </c>
    </row>
    <row r="6" spans="1:3">
      <c r="A6" s="4" t="s">
        <v>441</v>
      </c>
      <c r="B6" s="6" t="n">
        <v>364.6</v>
      </c>
    </row>
    <row r="7" spans="1:3">
      <c r="A7" s="4" t="s">
        <v>338</v>
      </c>
    </row>
    <row r="8" spans="1:3">
      <c r="A8" s="3" t="s">
        <v>437</v>
      </c>
    </row>
    <row r="9" spans="1:3">
      <c r="A9" s="4" t="s">
        <v>438</v>
      </c>
      <c r="C9" s="6" t="n">
        <v>332.3</v>
      </c>
    </row>
    <row r="10" spans="1:3">
      <c r="A10" s="4" t="s">
        <v>439</v>
      </c>
      <c r="C10" s="8" t="n">
        <v>68.59999999999999</v>
      </c>
    </row>
    <row r="11" spans="1:3">
      <c r="A11" s="4" t="s">
        <v>440</v>
      </c>
      <c r="C11" s="8" t="n">
        <v>306.7</v>
      </c>
    </row>
    <row r="12" spans="1:3">
      <c r="A12" s="4" t="s">
        <v>441</v>
      </c>
      <c r="C12" s="6" t="n">
        <v>3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442</v>
      </c>
      <c r="B1" s="2" t="s">
        <v>63</v>
      </c>
    </row>
    <row r="2" spans="1:3">
      <c r="A2" s="3" t="s">
        <v>230</v>
      </c>
    </row>
    <row r="3" spans="1:3">
      <c r="A3" s="4" t="s">
        <v>443</v>
      </c>
      <c r="B3" s="4" t="s">
        <v>444</v>
      </c>
      <c r="C3" s="4" t="s">
        <v>345</v>
      </c>
    </row>
    <row r="4" spans="1:3">
      <c r="A4" s="4" t="s">
        <v>445</v>
      </c>
      <c r="B4" s="4" t="s">
        <v>446</v>
      </c>
      <c r="C4" s="4" t="s">
        <v>447</v>
      </c>
    </row>
    <row r="5" spans="1:3"/>
    <row r="6" spans="1:3">
      <c r="A6" s="4" t="s">
        <v>345</v>
      </c>
      <c r="B6" s="4" t="s">
        <v>448</v>
      </c>
    </row>
    <row r="7" spans="1:3">
      <c r="A7" s="4" t="s">
        <v>447</v>
      </c>
      <c r="B7" s="4" t="s">
        <v>449</v>
      </c>
    </row>
  </sheetData>
  <mergeCells count="4">
    <mergeCell ref="B1:C1"/>
    <mergeCell ref="A5:C5"/>
    <mergeCell ref="B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63</v>
      </c>
      <c r="C1" s="2" t="s">
        <v>105</v>
      </c>
    </row>
    <row r="2" spans="1:3">
      <c r="A2" s="3" t="s">
        <v>451</v>
      </c>
    </row>
    <row r="3" spans="1:3">
      <c r="A3" s="4" t="s">
        <v>452</v>
      </c>
      <c r="B3" s="6" t="n">
        <v>57.5</v>
      </c>
    </row>
    <row r="4" spans="1:3">
      <c r="A4" s="4" t="s">
        <v>453</v>
      </c>
      <c r="B4" s="8" t="n">
        <v>63.4</v>
      </c>
    </row>
    <row r="5" spans="1:3">
      <c r="A5" s="4" t="s">
        <v>454</v>
      </c>
      <c r="B5" s="5" t="n">
        <v>45</v>
      </c>
    </row>
    <row r="6" spans="1:3">
      <c r="A6" s="4" t="s">
        <v>455</v>
      </c>
      <c r="B6" s="8" t="n">
        <v>36.1</v>
      </c>
    </row>
    <row r="7" spans="1:3">
      <c r="A7" s="4" t="s">
        <v>456</v>
      </c>
      <c r="B7" s="8" t="n">
        <v>28.9</v>
      </c>
    </row>
    <row r="8" spans="1:3">
      <c r="A8" s="4" t="s">
        <v>457</v>
      </c>
      <c r="B8" s="8" t="n">
        <v>179.6</v>
      </c>
    </row>
    <row r="9" spans="1:3">
      <c r="A9" s="4" t="s">
        <v>458</v>
      </c>
      <c r="B9" s="8" t="n">
        <v>410.5</v>
      </c>
    </row>
    <row r="10" spans="1:3">
      <c r="A10" s="4" t="s">
        <v>459</v>
      </c>
      <c r="B10" s="8" t="n">
        <v>-45.9</v>
      </c>
    </row>
    <row r="11" spans="1:3">
      <c r="A11" s="4" t="s">
        <v>460</v>
      </c>
      <c r="B11" s="6" t="n">
        <v>364.6</v>
      </c>
    </row>
    <row r="12" spans="1:3">
      <c r="A12" s="3" t="s">
        <v>461</v>
      </c>
    </row>
    <row r="13" spans="1:3">
      <c r="A13" s="4" t="s">
        <v>21</v>
      </c>
      <c r="C13" s="6" t="n">
        <v>75.09999999999999</v>
      </c>
    </row>
    <row r="14" spans="1:3">
      <c r="A14" s="4" t="s">
        <v>453</v>
      </c>
      <c r="C14" s="8" t="n">
        <v>62.6</v>
      </c>
    </row>
    <row r="15" spans="1:3">
      <c r="A15" s="4" t="s">
        <v>454</v>
      </c>
      <c r="C15" s="8" t="n">
        <v>44.4</v>
      </c>
    </row>
    <row r="16" spans="1:3">
      <c r="A16" s="4" t="s">
        <v>455</v>
      </c>
      <c r="C16" s="8" t="n">
        <v>35.9</v>
      </c>
    </row>
    <row r="17" spans="1:3">
      <c r="A17" s="4" t="s">
        <v>456</v>
      </c>
      <c r="C17" s="8" t="n">
        <v>28.6</v>
      </c>
    </row>
    <row r="18" spans="1:3">
      <c r="A18" s="4" t="s">
        <v>457</v>
      </c>
      <c r="C18" s="8" t="n">
        <v>171.4</v>
      </c>
    </row>
    <row r="19" spans="1:3">
      <c r="A19" s="4" t="s">
        <v>458</v>
      </c>
      <c r="C19" s="7" t="n">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63</v>
      </c>
      <c r="C1" s="2" t="s">
        <v>105</v>
      </c>
    </row>
    <row r="2" spans="1:3">
      <c r="A2" s="3" t="s">
        <v>463</v>
      </c>
    </row>
    <row r="3" spans="1:3">
      <c r="A3" s="4" t="s">
        <v>464</v>
      </c>
      <c r="B3" s="6" t="n">
        <v>122.9</v>
      </c>
    </row>
    <row r="4" spans="1:3">
      <c r="A4" s="4" t="s">
        <v>453</v>
      </c>
      <c r="B4" s="8" t="n">
        <v>159.2</v>
      </c>
    </row>
    <row r="5" spans="1:3">
      <c r="A5" s="4" t="s">
        <v>454</v>
      </c>
      <c r="B5" s="8" t="n">
        <v>148.3</v>
      </c>
    </row>
    <row r="6" spans="1:3">
      <c r="A6" s="4" t="s">
        <v>455</v>
      </c>
      <c r="B6" s="5" t="n">
        <v>142</v>
      </c>
    </row>
    <row r="7" spans="1:3">
      <c r="A7" s="4" t="s">
        <v>456</v>
      </c>
      <c r="B7" s="8" t="n">
        <v>135.8</v>
      </c>
    </row>
    <row r="8" spans="1:3">
      <c r="A8" s="4" t="s">
        <v>457</v>
      </c>
      <c r="B8" s="8" t="n">
        <v>730.2</v>
      </c>
    </row>
    <row r="9" spans="1:3">
      <c r="A9" s="4" t="s">
        <v>188</v>
      </c>
      <c r="B9" s="8" t="n">
        <v>1438.4</v>
      </c>
    </row>
    <row r="10" spans="1:3">
      <c r="A10" s="4" t="s">
        <v>465</v>
      </c>
      <c r="B10" s="8" t="n">
        <v>-463.6</v>
      </c>
    </row>
    <row r="11" spans="1:3">
      <c r="A11" s="4" t="s">
        <v>466</v>
      </c>
      <c r="B11" s="6" t="n">
        <v>974.8</v>
      </c>
    </row>
    <row r="12" spans="1:3">
      <c r="A12" s="3" t="s">
        <v>467</v>
      </c>
    </row>
    <row r="13" spans="1:3">
      <c r="A13" s="4" t="s">
        <v>21</v>
      </c>
      <c r="C13" s="6" t="n">
        <v>162.5</v>
      </c>
    </row>
    <row r="14" spans="1:3">
      <c r="A14" s="4" t="s">
        <v>453</v>
      </c>
      <c r="C14" s="8" t="n">
        <v>156.9</v>
      </c>
    </row>
    <row r="15" spans="1:3">
      <c r="A15" s="4" t="s">
        <v>454</v>
      </c>
      <c r="C15" s="8" t="n">
        <v>145.7</v>
      </c>
    </row>
    <row r="16" spans="1:3">
      <c r="A16" s="4" t="s">
        <v>455</v>
      </c>
      <c r="C16" s="8" t="n">
        <v>139.4</v>
      </c>
    </row>
    <row r="17" spans="1:3">
      <c r="A17" s="4" t="s">
        <v>456</v>
      </c>
      <c r="C17" s="8" t="n">
        <v>133.2</v>
      </c>
    </row>
    <row r="18" spans="1:3">
      <c r="A18" s="4" t="s">
        <v>457</v>
      </c>
      <c r="C18" s="8" t="n">
        <v>715.5</v>
      </c>
    </row>
    <row r="19" spans="1:3">
      <c r="A19" s="4" t="s">
        <v>188</v>
      </c>
      <c r="C19" s="8" t="n">
        <v>1453.2</v>
      </c>
    </row>
    <row r="20" spans="1:3">
      <c r="A20" s="4" t="s">
        <v>465</v>
      </c>
      <c r="C20" s="8" t="n">
        <v>-472.3</v>
      </c>
    </row>
    <row r="21" spans="1:3">
      <c r="A21" s="4" t="s">
        <v>466</v>
      </c>
      <c r="C21" s="6" t="n">
        <v>98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68</v>
      </c>
      <c r="B1" s="2" t="s">
        <v>1</v>
      </c>
      <c r="D1" s="2" t="s">
        <v>394</v>
      </c>
    </row>
    <row r="2" spans="1:5">
      <c r="B2" s="2" t="s">
        <v>379</v>
      </c>
      <c r="C2" s="2" t="s">
        <v>469</v>
      </c>
      <c r="D2" s="2" t="s">
        <v>470</v>
      </c>
      <c r="E2" s="2" t="s">
        <v>471</v>
      </c>
    </row>
    <row r="3" spans="1:5">
      <c r="A3" s="3" t="s">
        <v>472</v>
      </c>
    </row>
    <row r="4" spans="1:5">
      <c r="A4" s="4" t="s">
        <v>473</v>
      </c>
      <c r="B4" s="7" t="n">
        <v>29900000</v>
      </c>
      <c r="D4" s="7" t="n">
        <v>30100000</v>
      </c>
    </row>
    <row r="5" spans="1:5">
      <c r="A5" s="4" t="s">
        <v>474</v>
      </c>
      <c r="B5" s="5" t="n">
        <v>0</v>
      </c>
    </row>
    <row r="6" spans="1:5">
      <c r="A6" s="4" t="s">
        <v>475</v>
      </c>
      <c r="B6" s="7" t="n">
        <v>128200000</v>
      </c>
      <c r="D6" s="5" t="n">
        <v>157100000</v>
      </c>
    </row>
    <row r="7" spans="1:5">
      <c r="A7" s="4" t="s">
        <v>476</v>
      </c>
    </row>
    <row r="8" spans="1:5">
      <c r="A8" s="3" t="s">
        <v>472</v>
      </c>
    </row>
    <row r="9" spans="1:5">
      <c r="A9" s="4" t="s">
        <v>477</v>
      </c>
      <c r="B9" s="4" t="s">
        <v>478</v>
      </c>
      <c r="C9" s="4" t="s">
        <v>478</v>
      </c>
    </row>
    <row r="10" spans="1:5">
      <c r="A10" s="4" t="s">
        <v>479</v>
      </c>
    </row>
    <row r="11" spans="1:5">
      <c r="A11" s="3" t="s">
        <v>472</v>
      </c>
    </row>
    <row r="12" spans="1:5">
      <c r="A12" s="4" t="s">
        <v>480</v>
      </c>
      <c r="B12" s="7" t="n">
        <v>1068800000</v>
      </c>
      <c r="C12" s="10" t="n">
        <v>953.2</v>
      </c>
      <c r="D12" s="7" t="n">
        <v>1036900000</v>
      </c>
      <c r="E12" s="10" t="n">
        <v>95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81</v>
      </c>
      <c r="B1" s="2" t="s">
        <v>1</v>
      </c>
      <c r="C1" s="2" t="s">
        <v>394</v>
      </c>
    </row>
    <row r="2" spans="1:3">
      <c r="B2" s="2" t="s">
        <v>63</v>
      </c>
      <c r="C2" s="2" t="s">
        <v>105</v>
      </c>
    </row>
    <row r="3" spans="1:3">
      <c r="A3" s="3" t="s">
        <v>472</v>
      </c>
    </row>
    <row r="4" spans="1:3">
      <c r="A4" s="4" t="s">
        <v>482</v>
      </c>
      <c r="B4" s="6" t="n">
        <v>4383.1</v>
      </c>
      <c r="C4" s="6" t="n">
        <v>4302.5</v>
      </c>
    </row>
    <row r="5" spans="1:3">
      <c r="A5" s="4" t="s">
        <v>483</v>
      </c>
      <c r="B5" s="4" t="s">
        <v>484</v>
      </c>
      <c r="C5" s="4" t="s">
        <v>484</v>
      </c>
    </row>
    <row r="6" spans="1:3">
      <c r="A6" s="4" t="s">
        <v>485</v>
      </c>
    </row>
    <row r="7" spans="1:3">
      <c r="A7" s="3" t="s">
        <v>472</v>
      </c>
    </row>
    <row r="8" spans="1:3">
      <c r="A8" s="4" t="s">
        <v>482</v>
      </c>
      <c r="B8" s="6" t="n">
        <v>2659.3</v>
      </c>
      <c r="C8" s="6" t="n">
        <v>2418.2</v>
      </c>
    </row>
    <row r="9" spans="1:3">
      <c r="A9" s="4" t="s">
        <v>483</v>
      </c>
      <c r="B9" s="4" t="s">
        <v>486</v>
      </c>
      <c r="C9" s="4" t="s">
        <v>486</v>
      </c>
    </row>
    <row r="10" spans="1:3">
      <c r="A10" s="4" t="s">
        <v>487</v>
      </c>
    </row>
    <row r="11" spans="1:3">
      <c r="A11" s="3" t="s">
        <v>472</v>
      </c>
    </row>
    <row r="12" spans="1:3">
      <c r="A12" s="4" t="s">
        <v>482</v>
      </c>
      <c r="B12" s="6" t="n">
        <v>836.2</v>
      </c>
      <c r="C12" s="6" t="n">
        <v>830.8</v>
      </c>
    </row>
    <row r="13" spans="1:3">
      <c r="A13" s="4" t="s">
        <v>483</v>
      </c>
      <c r="B13" s="4" t="s">
        <v>488</v>
      </c>
      <c r="C13" s="4" t="s">
        <v>489</v>
      </c>
    </row>
    <row r="14" spans="1:3">
      <c r="A14" s="4" t="s">
        <v>490</v>
      </c>
    </row>
    <row r="15" spans="1:3">
      <c r="A15" s="3" t="s">
        <v>472</v>
      </c>
    </row>
    <row r="16" spans="1:3">
      <c r="A16" s="4" t="s">
        <v>482</v>
      </c>
      <c r="B16" s="6" t="n">
        <v>887.6</v>
      </c>
      <c r="C16" s="6" t="n">
        <v>1053.5</v>
      </c>
    </row>
    <row r="17" spans="1:3">
      <c r="A17" s="4" t="s">
        <v>483</v>
      </c>
      <c r="B17" s="4" t="s">
        <v>484</v>
      </c>
      <c r="C17"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c r="C1" s="2" t="s">
        <v>394</v>
      </c>
    </row>
    <row r="2" spans="1:3">
      <c r="B2" s="2" t="s">
        <v>63</v>
      </c>
      <c r="C2" s="2" t="s">
        <v>105</v>
      </c>
    </row>
    <row r="3" spans="1:3">
      <c r="A3" s="4" t="s">
        <v>492</v>
      </c>
    </row>
    <row r="4" spans="1:3">
      <c r="A4" s="3" t="s">
        <v>472</v>
      </c>
    </row>
    <row r="5" spans="1:3">
      <c r="A5" s="4" t="s">
        <v>482</v>
      </c>
      <c r="B5" s="7" t="n">
        <v>200</v>
      </c>
      <c r="C5" s="7" t="n">
        <v>200</v>
      </c>
    </row>
    <row r="6" spans="1:3">
      <c r="A6" s="4" t="s">
        <v>493</v>
      </c>
      <c r="B6" s="4" t="s">
        <v>494</v>
      </c>
      <c r="C6" s="4" t="s">
        <v>494</v>
      </c>
    </row>
    <row r="7" spans="1:3">
      <c r="A7" s="4" t="s">
        <v>495</v>
      </c>
      <c r="B7" s="4" t="s">
        <v>496</v>
      </c>
      <c r="C7" s="4" t="s">
        <v>496</v>
      </c>
    </row>
    <row r="8" spans="1:3">
      <c r="A8" s="4" t="s">
        <v>483</v>
      </c>
      <c r="B8" s="4" t="s">
        <v>497</v>
      </c>
      <c r="C8" s="4" t="s">
        <v>498</v>
      </c>
    </row>
    <row r="9" spans="1:3">
      <c r="A9" s="4" t="s">
        <v>499</v>
      </c>
    </row>
    <row r="10" spans="1:3">
      <c r="A10" s="3" t="s">
        <v>472</v>
      </c>
    </row>
    <row r="11" spans="1:3">
      <c r="A11" s="4" t="s">
        <v>482</v>
      </c>
      <c r="B11" s="6" t="n">
        <v>207.8</v>
      </c>
      <c r="C11" s="6" t="n">
        <v>216.8</v>
      </c>
    </row>
    <row r="12" spans="1:3">
      <c r="A12" s="4" t="s">
        <v>493</v>
      </c>
      <c r="B12" s="4" t="s">
        <v>500</v>
      </c>
      <c r="C12" s="4" t="s">
        <v>501</v>
      </c>
    </row>
    <row r="13" spans="1:3">
      <c r="A13" s="4" t="s">
        <v>495</v>
      </c>
      <c r="B13" s="4" t="s">
        <v>502</v>
      </c>
      <c r="C13" s="4" t="s">
        <v>502</v>
      </c>
    </row>
    <row r="14" spans="1:3">
      <c r="A14" s="4" t="s">
        <v>483</v>
      </c>
      <c r="B14" s="4" t="s">
        <v>503</v>
      </c>
      <c r="C14" s="4" t="s">
        <v>504</v>
      </c>
    </row>
    <row r="15" spans="1:3">
      <c r="A15" s="4" t="s">
        <v>505</v>
      </c>
    </row>
    <row r="16" spans="1:3">
      <c r="A16" s="3" t="s">
        <v>472</v>
      </c>
    </row>
    <row r="17" spans="1:3">
      <c r="A17" s="4" t="s">
        <v>482</v>
      </c>
      <c r="B17" s="6" t="n">
        <v>1098.1</v>
      </c>
      <c r="C17" s="6" t="n">
        <v>1129.3</v>
      </c>
    </row>
    <row r="18" spans="1:3">
      <c r="A18" s="4" t="s">
        <v>493</v>
      </c>
      <c r="B18" s="4" t="s">
        <v>506</v>
      </c>
      <c r="C18" s="4" t="s">
        <v>507</v>
      </c>
    </row>
    <row r="19" spans="1:3">
      <c r="A19" s="4" t="s">
        <v>495</v>
      </c>
      <c r="B19" s="4" t="s">
        <v>508</v>
      </c>
      <c r="C19" s="4" t="s">
        <v>509</v>
      </c>
    </row>
    <row r="20" spans="1:3">
      <c r="A20" s="4" t="s">
        <v>483</v>
      </c>
      <c r="B20" s="4" t="s">
        <v>498</v>
      </c>
      <c r="C20" s="4" t="s">
        <v>510</v>
      </c>
    </row>
    <row r="21" spans="1:3">
      <c r="A21" s="4" t="s">
        <v>511</v>
      </c>
    </row>
    <row r="22" spans="1:3">
      <c r="A22" s="3" t="s">
        <v>472</v>
      </c>
    </row>
    <row r="23" spans="1:3">
      <c r="A23" s="4" t="s">
        <v>482</v>
      </c>
      <c r="B23" s="6" t="n">
        <v>15.1</v>
      </c>
      <c r="C23" s="6" t="n">
        <v>6.1</v>
      </c>
    </row>
    <row r="24" spans="1:3">
      <c r="A24" s="4" t="s">
        <v>493</v>
      </c>
      <c r="B24" s="4" t="s">
        <v>512</v>
      </c>
      <c r="C24" s="4" t="s">
        <v>513</v>
      </c>
    </row>
    <row r="25" spans="1:3">
      <c r="A25" s="4" t="s">
        <v>495</v>
      </c>
      <c r="B25" s="4" t="s">
        <v>514</v>
      </c>
      <c r="C25" s="4" t="s">
        <v>515</v>
      </c>
    </row>
    <row r="26" spans="1:3">
      <c r="A26" s="4" t="s">
        <v>483</v>
      </c>
      <c r="B26" s="4" t="s">
        <v>516</v>
      </c>
      <c r="C26" s="4" t="s">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63</v>
      </c>
      <c r="C1" s="2" t="s">
        <v>105</v>
      </c>
    </row>
    <row r="2" spans="1:3">
      <c r="A2" s="3" t="s">
        <v>519</v>
      </c>
    </row>
    <row r="3" spans="1:3">
      <c r="A3" s="4" t="s">
        <v>520</v>
      </c>
      <c r="B3" s="6" t="n">
        <v>403.8</v>
      </c>
      <c r="C3" s="6" t="n">
        <v>404.7</v>
      </c>
    </row>
    <row r="4" spans="1:3">
      <c r="A4" s="4" t="s">
        <v>521</v>
      </c>
      <c r="B4" s="6" t="n">
        <v>4.3</v>
      </c>
      <c r="C4" s="6" t="n">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63</v>
      </c>
      <c r="C1" s="2" t="s">
        <v>105</v>
      </c>
    </row>
    <row r="2" spans="1:3">
      <c r="A2" s="3" t="s">
        <v>472</v>
      </c>
    </row>
    <row r="3" spans="1:3">
      <c r="A3" s="4" t="s">
        <v>523</v>
      </c>
      <c r="B3" s="6" t="n">
        <v>183.1</v>
      </c>
      <c r="C3" s="6" t="n">
        <v>224.2</v>
      </c>
    </row>
    <row r="4" spans="1:3">
      <c r="A4" s="4" t="s">
        <v>524</v>
      </c>
      <c r="B4" s="8" t="n">
        <v>68.3</v>
      </c>
      <c r="C4" s="8" t="n">
        <v>112.4</v>
      </c>
    </row>
    <row r="5" spans="1:3">
      <c r="A5" s="4" t="s">
        <v>525</v>
      </c>
    </row>
    <row r="6" spans="1:3">
      <c r="A6" s="3" t="s">
        <v>472</v>
      </c>
    </row>
    <row r="7" spans="1:3">
      <c r="A7" s="4" t="s">
        <v>523</v>
      </c>
      <c r="B7" s="8" t="n">
        <v>143.2</v>
      </c>
      <c r="C7" s="8" t="n">
        <v>176.6</v>
      </c>
    </row>
    <row r="8" spans="1:3">
      <c r="A8" s="4" t="s">
        <v>524</v>
      </c>
      <c r="B8" s="8" t="n">
        <v>20.1</v>
      </c>
      <c r="C8" s="8" t="n">
        <v>56.3</v>
      </c>
    </row>
    <row r="9" spans="1:3">
      <c r="A9" s="4" t="s">
        <v>526</v>
      </c>
    </row>
    <row r="10" spans="1:3">
      <c r="A10" s="3" t="s">
        <v>472</v>
      </c>
    </row>
    <row r="11" spans="1:3">
      <c r="A11" s="4" t="s">
        <v>523</v>
      </c>
      <c r="B11" s="5" t="n">
        <v>66</v>
      </c>
      <c r="C11" s="5" t="n">
        <v>79</v>
      </c>
    </row>
    <row r="12" spans="1:3">
      <c r="A12" s="4" t="s">
        <v>527</v>
      </c>
    </row>
    <row r="13" spans="1:3">
      <c r="A13" s="3" t="s">
        <v>472</v>
      </c>
    </row>
    <row r="14" spans="1:3">
      <c r="A14" s="4" t="s">
        <v>523</v>
      </c>
      <c r="B14" s="8" t="n">
        <v>26.7</v>
      </c>
      <c r="C14" s="8" t="n">
        <v>24.8</v>
      </c>
    </row>
    <row r="15" spans="1:3">
      <c r="A15" s="4" t="s">
        <v>528</v>
      </c>
    </row>
    <row r="16" spans="1:3">
      <c r="A16" s="3" t="s">
        <v>472</v>
      </c>
    </row>
    <row r="17" spans="1:3">
      <c r="A17" s="4" t="s">
        <v>523</v>
      </c>
      <c r="B17" s="8" t="n">
        <v>8.699999999999999</v>
      </c>
      <c r="C17" s="8" t="n">
        <v>11.9</v>
      </c>
    </row>
    <row r="18" spans="1:3">
      <c r="A18" s="4" t="s">
        <v>529</v>
      </c>
    </row>
    <row r="19" spans="1:3">
      <c r="A19" s="3" t="s">
        <v>472</v>
      </c>
    </row>
    <row r="20" spans="1:3">
      <c r="A20" s="4" t="s">
        <v>523</v>
      </c>
      <c r="B20" s="8" t="n">
        <v>41.8</v>
      </c>
      <c r="C20" s="8" t="n">
        <v>60.9</v>
      </c>
    </row>
    <row r="21" spans="1:3">
      <c r="A21" s="4" t="s">
        <v>530</v>
      </c>
    </row>
    <row r="22" spans="1:3">
      <c r="A22" s="3" t="s">
        <v>472</v>
      </c>
    </row>
    <row r="23" spans="1:3">
      <c r="A23" s="4" t="s">
        <v>524</v>
      </c>
      <c r="B23" s="8" t="n">
        <v>19.6</v>
      </c>
      <c r="C23" s="8" t="n">
        <v>53.8</v>
      </c>
    </row>
    <row r="24" spans="1:3">
      <c r="A24" s="4" t="s">
        <v>531</v>
      </c>
    </row>
    <row r="25" spans="1:3">
      <c r="A25" s="3" t="s">
        <v>472</v>
      </c>
    </row>
    <row r="26" spans="1:3">
      <c r="A26" s="4" t="s">
        <v>524</v>
      </c>
      <c r="B26" s="8" t="n">
        <v>0.3</v>
      </c>
      <c r="C26" s="8" t="n">
        <v>1.1</v>
      </c>
    </row>
    <row r="27" spans="1:3">
      <c r="A27" s="4" t="s">
        <v>532</v>
      </c>
    </row>
    <row r="28" spans="1:3">
      <c r="A28" s="3" t="s">
        <v>472</v>
      </c>
    </row>
    <row r="29" spans="1:3">
      <c r="A29" s="4" t="s">
        <v>524</v>
      </c>
      <c r="B29" s="8" t="n">
        <v>0.2</v>
      </c>
      <c r="C29" s="8" t="n">
        <v>0.7</v>
      </c>
    </row>
    <row r="30" spans="1:3">
      <c r="A30" s="4" t="s">
        <v>533</v>
      </c>
    </row>
    <row r="31" spans="1:3">
      <c r="A31" s="3" t="s">
        <v>472</v>
      </c>
    </row>
    <row r="32" spans="1:3">
      <c r="A32" s="4" t="s">
        <v>524</v>
      </c>
      <c r="B32" s="5" t="n">
        <v>0</v>
      </c>
      <c r="C32" s="8" t="n">
        <v>0.7</v>
      </c>
    </row>
    <row r="33" spans="1:3">
      <c r="A33" s="4" t="s">
        <v>490</v>
      </c>
    </row>
    <row r="34" spans="1:3">
      <c r="A34" s="3" t="s">
        <v>472</v>
      </c>
    </row>
    <row r="35" spans="1:3">
      <c r="A35" s="4" t="s">
        <v>523</v>
      </c>
      <c r="B35" s="8" t="n">
        <v>39.9</v>
      </c>
      <c r="C35" s="8" t="n">
        <v>47.6</v>
      </c>
    </row>
    <row r="36" spans="1:3">
      <c r="A36" s="4" t="s">
        <v>524</v>
      </c>
      <c r="B36" s="8" t="n">
        <v>48.2</v>
      </c>
      <c r="C36" s="8" t="n">
        <v>56.1</v>
      </c>
    </row>
    <row r="37" spans="1:3">
      <c r="A37" s="4" t="s">
        <v>534</v>
      </c>
    </row>
    <row r="38" spans="1:3">
      <c r="A38" s="3" t="s">
        <v>472</v>
      </c>
    </row>
    <row r="39" spans="1:3">
      <c r="A39" s="4" t="s">
        <v>523</v>
      </c>
      <c r="B39" s="5" t="n">
        <v>33</v>
      </c>
      <c r="C39" s="8" t="n">
        <v>38.7</v>
      </c>
    </row>
    <row r="40" spans="1:3">
      <c r="A40" s="4" t="s">
        <v>535</v>
      </c>
    </row>
    <row r="41" spans="1:3">
      <c r="A41" s="3" t="s">
        <v>472</v>
      </c>
    </row>
    <row r="42" spans="1:3">
      <c r="A42" s="4" t="s">
        <v>523</v>
      </c>
      <c r="B42" s="8" t="n">
        <v>6.5</v>
      </c>
      <c r="C42" s="8" t="n">
        <v>8.4</v>
      </c>
    </row>
    <row r="43" spans="1:3">
      <c r="A43" s="4" t="s">
        <v>536</v>
      </c>
    </row>
    <row r="44" spans="1:3">
      <c r="A44" s="3" t="s">
        <v>472</v>
      </c>
    </row>
    <row r="45" spans="1:3">
      <c r="A45" s="4" t="s">
        <v>523</v>
      </c>
      <c r="B45" s="8" t="n">
        <v>0.4</v>
      </c>
      <c r="C45" s="8" t="n">
        <v>0.5</v>
      </c>
    </row>
    <row r="46" spans="1:3">
      <c r="A46" s="4" t="s">
        <v>537</v>
      </c>
    </row>
    <row r="47" spans="1:3">
      <c r="A47" s="3" t="s">
        <v>472</v>
      </c>
    </row>
    <row r="48" spans="1:3">
      <c r="A48" s="4" t="s">
        <v>524</v>
      </c>
      <c r="B48" s="8" t="n">
        <v>30.6</v>
      </c>
      <c r="C48" s="8" t="n">
        <v>36.3</v>
      </c>
    </row>
    <row r="49" spans="1:3">
      <c r="A49" s="4" t="s">
        <v>538</v>
      </c>
    </row>
    <row r="50" spans="1:3">
      <c r="A50" s="3" t="s">
        <v>472</v>
      </c>
    </row>
    <row r="51" spans="1:3">
      <c r="A51" s="4" t="s">
        <v>524</v>
      </c>
      <c r="B51" s="8" t="n">
        <v>17.6</v>
      </c>
      <c r="C51" s="8" t="n">
        <v>19.8</v>
      </c>
    </row>
    <row r="52" spans="1:3">
      <c r="A52" s="4" t="s">
        <v>539</v>
      </c>
    </row>
    <row r="53" spans="1:3">
      <c r="A53" s="3" t="s">
        <v>472</v>
      </c>
    </row>
    <row r="54" spans="1:3">
      <c r="A54" s="4" t="s">
        <v>524</v>
      </c>
      <c r="B54" s="7" t="n">
        <v>0</v>
      </c>
      <c r="C5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8</v>
      </c>
      <c r="B1" s="2" t="s">
        <v>63</v>
      </c>
      <c r="C1" s="2" t="s">
        <v>105</v>
      </c>
    </row>
    <row r="2" spans="1:3">
      <c r="A2" s="3" t="s">
        <v>138</v>
      </c>
    </row>
    <row r="3" spans="1:3">
      <c r="A3" s="4" t="s">
        <v>149</v>
      </c>
      <c r="B3" s="7" t="n">
        <v>1</v>
      </c>
      <c r="C3" s="7" t="n">
        <v>1</v>
      </c>
    </row>
    <row r="4" spans="1:3">
      <c r="A4" s="4" t="s">
        <v>150</v>
      </c>
      <c r="B4" s="5" t="n">
        <v>249455584</v>
      </c>
      <c r="C4" s="5" t="n">
        <v>249455584</v>
      </c>
    </row>
    <row r="5" spans="1:3">
      <c r="A5" s="4" t="s">
        <v>151</v>
      </c>
      <c r="B5" s="5" t="n">
        <v>28777102</v>
      </c>
      <c r="C5" s="5" t="n">
        <v>290403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0</v>
      </c>
      <c r="C1" s="2" t="s">
        <v>1</v>
      </c>
    </row>
    <row r="2" spans="1:4">
      <c r="C2" s="2" t="s">
        <v>63</v>
      </c>
      <c r="D2" s="2" t="s">
        <v>64</v>
      </c>
    </row>
    <row r="3" spans="1:4">
      <c r="A3" s="3" t="s">
        <v>541</v>
      </c>
    </row>
    <row r="4" spans="1:4">
      <c r="A4" s="4" t="s">
        <v>542</v>
      </c>
      <c r="C4" s="6" t="n">
        <v>10.8</v>
      </c>
      <c r="D4" s="6" t="n">
        <v>-4.9</v>
      </c>
    </row>
    <row r="5" spans="1:4">
      <c r="A5" s="4" t="s">
        <v>543</v>
      </c>
      <c r="C5" s="5" t="n">
        <v>264</v>
      </c>
      <c r="D5" s="8" t="n">
        <v>-68.09999999999999</v>
      </c>
    </row>
    <row r="6" spans="1:4">
      <c r="A6" s="3" t="s">
        <v>544</v>
      </c>
    </row>
    <row r="7" spans="1:4">
      <c r="A7" s="4" t="s">
        <v>542</v>
      </c>
      <c r="C7" s="8" t="n">
        <v>-2.6</v>
      </c>
    </row>
    <row r="8" spans="1:4">
      <c r="A8" s="4" t="s">
        <v>543</v>
      </c>
      <c r="C8" s="8" t="n">
        <v>22.1</v>
      </c>
    </row>
    <row r="9" spans="1:4">
      <c r="A9" s="4" t="s">
        <v>542</v>
      </c>
      <c r="D9" s="8" t="n">
        <v>0.7</v>
      </c>
    </row>
    <row r="10" spans="1:4">
      <c r="A10" s="4" t="s">
        <v>543</v>
      </c>
      <c r="D10" s="8" t="n">
        <v>-10.3</v>
      </c>
    </row>
    <row r="11" spans="1:4">
      <c r="A11" s="4" t="s">
        <v>545</v>
      </c>
    </row>
    <row r="12" spans="1:4">
      <c r="A12" s="3" t="s">
        <v>541</v>
      </c>
    </row>
    <row r="13" spans="1:4">
      <c r="A13" s="4" t="s">
        <v>546</v>
      </c>
      <c r="C13" s="8" t="n">
        <v>-42.5</v>
      </c>
    </row>
    <row r="14" spans="1:4">
      <c r="A14" s="4" t="s">
        <v>546</v>
      </c>
      <c r="D14" s="5" t="n">
        <v>29</v>
      </c>
    </row>
    <row r="15" spans="1:4">
      <c r="A15" s="4" t="s">
        <v>542</v>
      </c>
      <c r="C15" s="8" t="n">
        <v>10.2</v>
      </c>
      <c r="D15" s="5" t="n">
        <v>-7</v>
      </c>
    </row>
    <row r="16" spans="1:4">
      <c r="A16" s="4" t="s">
        <v>543</v>
      </c>
      <c r="C16" s="8" t="n">
        <v>-32.3</v>
      </c>
      <c r="D16" s="5" t="n">
        <v>22</v>
      </c>
    </row>
    <row r="17" spans="1:4">
      <c r="A17" s="4" t="s">
        <v>547</v>
      </c>
    </row>
    <row r="18" spans="1:4">
      <c r="A18" s="3" t="s">
        <v>541</v>
      </c>
    </row>
    <row r="19" spans="1:4">
      <c r="A19" s="4" t="s">
        <v>546</v>
      </c>
      <c r="C19" s="8" t="n">
        <v>-9.1</v>
      </c>
    </row>
    <row r="20" spans="1:4">
      <c r="A20" s="4" t="s">
        <v>546</v>
      </c>
      <c r="D20" s="8" t="n">
        <v>15.5</v>
      </c>
    </row>
    <row r="21" spans="1:4">
      <c r="A21" s="4" t="s">
        <v>548</v>
      </c>
    </row>
    <row r="22" spans="1:4">
      <c r="A22" s="3" t="s">
        <v>541</v>
      </c>
    </row>
    <row r="23" spans="1:4">
      <c r="A23" s="4" t="s">
        <v>546</v>
      </c>
      <c r="C23" s="8" t="n">
        <v>-29.9</v>
      </c>
    </row>
    <row r="24" spans="1:4">
      <c r="A24" s="4" t="s">
        <v>546</v>
      </c>
      <c r="D24" s="8" t="n">
        <v>12.6</v>
      </c>
    </row>
    <row r="25" spans="1:4">
      <c r="A25" s="4" t="s">
        <v>549</v>
      </c>
    </row>
    <row r="26" spans="1:4">
      <c r="A26" s="3" t="s">
        <v>541</v>
      </c>
    </row>
    <row r="27" spans="1:4">
      <c r="A27" s="4" t="s">
        <v>546</v>
      </c>
      <c r="C27" s="8" t="n">
        <v>-3.5</v>
      </c>
    </row>
    <row r="28" spans="1:4">
      <c r="A28" s="4" t="s">
        <v>546</v>
      </c>
      <c r="D28" s="8" t="n">
        <v>0.9</v>
      </c>
    </row>
    <row r="29" spans="1:4">
      <c r="A29" s="4" t="s">
        <v>550</v>
      </c>
    </row>
    <row r="30" spans="1:4">
      <c r="A30" s="3" t="s">
        <v>544</v>
      </c>
    </row>
    <row r="31" spans="1:4">
      <c r="A31" s="4" t="s">
        <v>546</v>
      </c>
      <c r="C31" s="8" t="n">
        <v>24.7</v>
      </c>
    </row>
    <row r="32" spans="1:4">
      <c r="A32" s="4" t="s">
        <v>542</v>
      </c>
      <c r="C32" s="8" t="n">
        <v>-2.6</v>
      </c>
    </row>
    <row r="33" spans="1:4">
      <c r="A33" s="4" t="s">
        <v>543</v>
      </c>
      <c r="C33" s="8" t="n">
        <v>22.1</v>
      </c>
    </row>
    <row r="34" spans="1:4">
      <c r="A34" s="4" t="s">
        <v>546</v>
      </c>
      <c r="D34" s="5" t="n">
        <v>-11</v>
      </c>
    </row>
    <row r="35" spans="1:4">
      <c r="A35" s="4" t="s">
        <v>542</v>
      </c>
      <c r="D35" s="8" t="n">
        <v>0.7</v>
      </c>
    </row>
    <row r="36" spans="1:4">
      <c r="A36" s="4" t="s">
        <v>543</v>
      </c>
      <c r="D36" s="8" t="n">
        <v>-10.3</v>
      </c>
    </row>
    <row r="37" spans="1:4">
      <c r="A37" s="4" t="s">
        <v>551</v>
      </c>
    </row>
    <row r="38" spans="1:4">
      <c r="A38" s="3" t="s">
        <v>544</v>
      </c>
    </row>
    <row r="39" spans="1:4">
      <c r="A39" s="4" t="s">
        <v>546</v>
      </c>
      <c r="C39" s="8" t="n">
        <v>26.3</v>
      </c>
    </row>
    <row r="40" spans="1:4">
      <c r="A40" s="4" t="s">
        <v>546</v>
      </c>
      <c r="D40" s="8" t="n">
        <v>8.9</v>
      </c>
    </row>
    <row r="41" spans="1:4">
      <c r="A41" s="4" t="s">
        <v>552</v>
      </c>
    </row>
    <row r="42" spans="1:4">
      <c r="A42" s="3" t="s">
        <v>544</v>
      </c>
    </row>
    <row r="43" spans="1:4">
      <c r="A43" s="4" t="s">
        <v>546</v>
      </c>
      <c r="C43" s="8" t="n">
        <v>-4.5</v>
      </c>
    </row>
    <row r="44" spans="1:4">
      <c r="A44" s="4" t="s">
        <v>546</v>
      </c>
      <c r="D44" s="8" t="n">
        <v>-3.8</v>
      </c>
    </row>
    <row r="45" spans="1:4">
      <c r="A45" s="4" t="s">
        <v>553</v>
      </c>
    </row>
    <row r="46" spans="1:4">
      <c r="A46" s="3" t="s">
        <v>544</v>
      </c>
    </row>
    <row r="47" spans="1:4">
      <c r="A47" s="4" t="s">
        <v>546</v>
      </c>
      <c r="B47" s="4" t="s">
        <v>345</v>
      </c>
      <c r="C47" s="6" t="n">
        <v>2.9</v>
      </c>
    </row>
    <row r="48" spans="1:4">
      <c r="A48" s="4" t="s">
        <v>546</v>
      </c>
      <c r="B48" s="4" t="s">
        <v>345</v>
      </c>
      <c r="D48" s="6" t="n">
        <v>-16.1</v>
      </c>
    </row>
    <row r="49" spans="1:4"/>
    <row r="50" spans="1:4">
      <c r="A50" s="4" t="s">
        <v>345</v>
      </c>
      <c r="B50" s="4" t="s">
        <v>554</v>
      </c>
    </row>
  </sheetData>
  <mergeCells count="4">
    <mergeCell ref="A1:B2"/>
    <mergeCell ref="C1:D1"/>
    <mergeCell ref="A49:C49"/>
    <mergeCell ref="B50:C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5</v>
      </c>
      <c r="C1" s="2" t="s">
        <v>1</v>
      </c>
    </row>
    <row r="2" spans="1:4">
      <c r="C2" s="2" t="s">
        <v>63</v>
      </c>
      <c r="D2" s="2" t="s">
        <v>64</v>
      </c>
    </row>
    <row r="3" spans="1:4">
      <c r="A3" s="3" t="s">
        <v>556</v>
      </c>
    </row>
    <row r="4" spans="1:4">
      <c r="A4" s="4" t="s">
        <v>66</v>
      </c>
      <c r="C4" s="6" t="n">
        <v>2254.7</v>
      </c>
      <c r="D4" s="7" t="n">
        <v>2224</v>
      </c>
    </row>
    <row r="5" spans="1:4">
      <c r="A5" s="4" t="s">
        <v>67</v>
      </c>
      <c r="C5" s="8" t="n">
        <v>1486.6</v>
      </c>
      <c r="D5" s="5" t="n">
        <v>1544</v>
      </c>
    </row>
    <row r="6" spans="1:4">
      <c r="A6" s="4" t="s">
        <v>71</v>
      </c>
      <c r="C6" s="8" t="n">
        <v>12.3</v>
      </c>
      <c r="D6" s="8" t="n">
        <v>8.6</v>
      </c>
    </row>
    <row r="7" spans="1:4">
      <c r="A7" s="4" t="s">
        <v>74</v>
      </c>
      <c r="C7" s="8" t="n">
        <v>18.7</v>
      </c>
      <c r="D7" s="8" t="n">
        <v>37.3</v>
      </c>
    </row>
    <row r="8" spans="1:4">
      <c r="A8" s="4" t="s">
        <v>75</v>
      </c>
      <c r="C8" s="8" t="n">
        <v>9.1</v>
      </c>
      <c r="D8" s="8" t="n">
        <v>18.5</v>
      </c>
    </row>
    <row r="9" spans="1:4">
      <c r="A9" s="3" t="s">
        <v>557</v>
      </c>
    </row>
    <row r="10" spans="1:4">
      <c r="A10" s="4" t="s">
        <v>542</v>
      </c>
      <c r="C10" s="8" t="n">
        <v>-0.8</v>
      </c>
    </row>
    <row r="11" spans="1:4">
      <c r="A11" s="4" t="s">
        <v>558</v>
      </c>
      <c r="C11" s="8" t="n">
        <v>-3.6</v>
      </c>
    </row>
    <row r="12" spans="1:4">
      <c r="A12" s="4" t="s">
        <v>542</v>
      </c>
      <c r="D12" s="8" t="n">
        <v>-0.8</v>
      </c>
    </row>
    <row r="13" spans="1:4">
      <c r="A13" s="4" t="s">
        <v>558</v>
      </c>
      <c r="D13" s="8" t="n">
        <v>-3.1</v>
      </c>
    </row>
    <row r="14" spans="1:4">
      <c r="A14" s="4" t="s">
        <v>559</v>
      </c>
    </row>
    <row r="15" spans="1:4">
      <c r="A15" s="3" t="s">
        <v>557</v>
      </c>
    </row>
    <row r="16" spans="1:4">
      <c r="A16" s="4" t="s">
        <v>560</v>
      </c>
      <c r="C16" s="8" t="n">
        <v>0.1</v>
      </c>
    </row>
    <row r="17" spans="1:4">
      <c r="A17" s="4" t="s">
        <v>542</v>
      </c>
      <c r="C17" s="5" t="n">
        <v>0</v>
      </c>
    </row>
    <row r="18" spans="1:4">
      <c r="A18" s="4" t="s">
        <v>558</v>
      </c>
      <c r="C18" s="8" t="n">
        <v>0.1</v>
      </c>
    </row>
    <row r="19" spans="1:4">
      <c r="A19" s="4" t="s">
        <v>560</v>
      </c>
      <c r="D19" s="8" t="n">
        <v>0.4</v>
      </c>
    </row>
    <row r="20" spans="1:4">
      <c r="A20" s="4" t="s">
        <v>542</v>
      </c>
      <c r="D20" s="8" t="n">
        <v>0.1</v>
      </c>
    </row>
    <row r="21" spans="1:4">
      <c r="A21" s="4" t="s">
        <v>558</v>
      </c>
      <c r="D21" s="8" t="n">
        <v>0.3</v>
      </c>
    </row>
    <row r="22" spans="1:4">
      <c r="A22" s="4" t="s">
        <v>561</v>
      </c>
    </row>
    <row r="23" spans="1:4">
      <c r="A23" s="3" t="s">
        <v>557</v>
      </c>
    </row>
    <row r="24" spans="1:4">
      <c r="A24" s="4" t="s">
        <v>560</v>
      </c>
      <c r="C24" s="8" t="n">
        <v>-0.2</v>
      </c>
    </row>
    <row r="25" spans="1:4">
      <c r="A25" s="4" t="s">
        <v>542</v>
      </c>
      <c r="C25" s="8" t="n">
        <v>-0.1</v>
      </c>
    </row>
    <row r="26" spans="1:4">
      <c r="A26" s="4" t="s">
        <v>558</v>
      </c>
      <c r="C26" s="8" t="n">
        <v>-0.1</v>
      </c>
    </row>
    <row r="27" spans="1:4">
      <c r="A27" s="4" t="s">
        <v>560</v>
      </c>
      <c r="D27" s="8" t="n">
        <v>0.2</v>
      </c>
    </row>
    <row r="28" spans="1:4">
      <c r="A28" s="4" t="s">
        <v>542</v>
      </c>
      <c r="D28" s="5" t="n">
        <v>0</v>
      </c>
    </row>
    <row r="29" spans="1:4">
      <c r="A29" s="4" t="s">
        <v>558</v>
      </c>
      <c r="D29" s="8" t="n">
        <v>0.2</v>
      </c>
    </row>
    <row r="30" spans="1:4">
      <c r="A30" s="4" t="s">
        <v>562</v>
      </c>
    </row>
    <row r="31" spans="1:4">
      <c r="A31" s="3" t="s">
        <v>557</v>
      </c>
    </row>
    <row r="32" spans="1:4">
      <c r="A32" s="4" t="s">
        <v>560</v>
      </c>
      <c r="C32" s="5" t="n">
        <v>0</v>
      </c>
    </row>
    <row r="33" spans="1:4">
      <c r="A33" s="4" t="s">
        <v>542</v>
      </c>
      <c r="C33" s="5" t="n">
        <v>0</v>
      </c>
    </row>
    <row r="34" spans="1:4">
      <c r="A34" s="4" t="s">
        <v>558</v>
      </c>
      <c r="C34" s="5" t="n">
        <v>0</v>
      </c>
    </row>
    <row r="35" spans="1:4">
      <c r="A35" s="4" t="s">
        <v>560</v>
      </c>
      <c r="D35" s="8" t="n">
        <v>-9.699999999999999</v>
      </c>
    </row>
    <row r="36" spans="1:4">
      <c r="A36" s="4" t="s">
        <v>542</v>
      </c>
      <c r="D36" s="8" t="n">
        <v>-2.3</v>
      </c>
    </row>
    <row r="37" spans="1:4">
      <c r="A37" s="4" t="s">
        <v>558</v>
      </c>
      <c r="D37" s="8" t="n">
        <v>-7.4</v>
      </c>
    </row>
    <row r="38" spans="1:4">
      <c r="A38" s="4" t="s">
        <v>563</v>
      </c>
    </row>
    <row r="39" spans="1:4">
      <c r="A39" s="3" t="s">
        <v>557</v>
      </c>
    </row>
    <row r="40" spans="1:4">
      <c r="A40" s="4" t="s">
        <v>560</v>
      </c>
      <c r="C40" s="5" t="n">
        <v>1</v>
      </c>
    </row>
    <row r="41" spans="1:4">
      <c r="A41" s="4" t="s">
        <v>542</v>
      </c>
      <c r="C41" s="8" t="n">
        <v>0.3</v>
      </c>
    </row>
    <row r="42" spans="1:4">
      <c r="A42" s="4" t="s">
        <v>558</v>
      </c>
      <c r="C42" s="8" t="n">
        <v>0.7</v>
      </c>
    </row>
    <row r="43" spans="1:4">
      <c r="A43" s="4" t="s">
        <v>560</v>
      </c>
      <c r="D43" s="8" t="n">
        <v>5.2</v>
      </c>
    </row>
    <row r="44" spans="1:4">
      <c r="A44" s="4" t="s">
        <v>542</v>
      </c>
      <c r="D44" s="8" t="n">
        <v>1.4</v>
      </c>
    </row>
    <row r="45" spans="1:4">
      <c r="A45" s="4" t="s">
        <v>558</v>
      </c>
      <c r="D45" s="8" t="n">
        <v>3.8</v>
      </c>
    </row>
    <row r="46" spans="1:4">
      <c r="A46" s="4" t="s">
        <v>564</v>
      </c>
    </row>
    <row r="47" spans="1:4">
      <c r="A47" s="3" t="s">
        <v>557</v>
      </c>
    </row>
    <row r="48" spans="1:4">
      <c r="A48" s="4" t="s">
        <v>560</v>
      </c>
      <c r="C48" s="8" t="n">
        <v>-5.3</v>
      </c>
    </row>
    <row r="49" spans="1:4">
      <c r="A49" s="4" t="s">
        <v>542</v>
      </c>
      <c r="C49" s="5" t="n">
        <v>-1</v>
      </c>
    </row>
    <row r="50" spans="1:4">
      <c r="A50" s="4" t="s">
        <v>558</v>
      </c>
      <c r="C50" s="8" t="n">
        <v>-4.3</v>
      </c>
    </row>
    <row r="51" spans="1:4">
      <c r="A51" s="4" t="s">
        <v>560</v>
      </c>
      <c r="D51" s="5" t="n">
        <v>0</v>
      </c>
    </row>
    <row r="52" spans="1:4">
      <c r="A52" s="4" t="s">
        <v>542</v>
      </c>
      <c r="D52" s="5" t="n">
        <v>0</v>
      </c>
    </row>
    <row r="53" spans="1:4">
      <c r="A53" s="4" t="s">
        <v>558</v>
      </c>
      <c r="D53" s="5" t="n">
        <v>0</v>
      </c>
    </row>
    <row r="54" spans="1:4">
      <c r="A54" s="4" t="s">
        <v>565</v>
      </c>
    </row>
    <row r="55" spans="1:4">
      <c r="A55" s="3" t="s">
        <v>557</v>
      </c>
    </row>
    <row r="56" spans="1:4">
      <c r="A56" s="4" t="s">
        <v>560</v>
      </c>
      <c r="B56" s="4" t="s">
        <v>345</v>
      </c>
      <c r="C56" s="8" t="n">
        <v>0.1</v>
      </c>
    </row>
    <row r="57" spans="1:4">
      <c r="A57" s="4" t="s">
        <v>560</v>
      </c>
      <c r="B57" s="4" t="s">
        <v>345</v>
      </c>
      <c r="D57" s="8" t="n">
        <v>0.4</v>
      </c>
    </row>
    <row r="58" spans="1:4">
      <c r="A58" s="4" t="s">
        <v>566</v>
      </c>
    </row>
    <row r="59" spans="1:4">
      <c r="A59" s="3" t="s">
        <v>557</v>
      </c>
    </row>
    <row r="60" spans="1:4">
      <c r="A60" s="4" t="s">
        <v>560</v>
      </c>
      <c r="B60" s="4" t="s">
        <v>345</v>
      </c>
      <c r="C60" s="8" t="n">
        <v>-0.2</v>
      </c>
    </row>
    <row r="61" spans="1:4">
      <c r="A61" s="4" t="s">
        <v>560</v>
      </c>
      <c r="B61" s="4" t="s">
        <v>345</v>
      </c>
      <c r="D61" s="8" t="n">
        <v>0.2</v>
      </c>
    </row>
    <row r="62" spans="1:4">
      <c r="A62" s="4" t="s">
        <v>567</v>
      </c>
    </row>
    <row r="63" spans="1:4">
      <c r="A63" s="3" t="s">
        <v>557</v>
      </c>
    </row>
    <row r="64" spans="1:4">
      <c r="A64" s="4" t="s">
        <v>560</v>
      </c>
      <c r="B64" s="4" t="s">
        <v>345</v>
      </c>
      <c r="C64" s="5" t="n">
        <v>0</v>
      </c>
    </row>
    <row r="65" spans="1:4">
      <c r="A65" s="4" t="s">
        <v>560</v>
      </c>
      <c r="B65" s="4" t="s">
        <v>345</v>
      </c>
      <c r="D65" s="8" t="n">
        <v>-11.9</v>
      </c>
    </row>
    <row r="66" spans="1:4">
      <c r="A66" s="4" t="s">
        <v>568</v>
      </c>
    </row>
    <row r="67" spans="1:4">
      <c r="A67" s="3" t="s">
        <v>557</v>
      </c>
    </row>
    <row r="68" spans="1:4">
      <c r="A68" s="4" t="s">
        <v>560</v>
      </c>
      <c r="B68" s="4" t="s">
        <v>345</v>
      </c>
      <c r="C68" s="5" t="n">
        <v>0</v>
      </c>
    </row>
    <row r="69" spans="1:4">
      <c r="A69" s="4" t="s">
        <v>560</v>
      </c>
      <c r="B69" s="4" t="s">
        <v>345</v>
      </c>
      <c r="D69" s="8" t="n">
        <v>4.2</v>
      </c>
    </row>
    <row r="70" spans="1:4">
      <c r="A70" s="4" t="s">
        <v>569</v>
      </c>
    </row>
    <row r="71" spans="1:4">
      <c r="A71" s="3" t="s">
        <v>557</v>
      </c>
    </row>
    <row r="72" spans="1:4">
      <c r="A72" s="4" t="s">
        <v>560</v>
      </c>
      <c r="B72" s="4" t="s">
        <v>345</v>
      </c>
      <c r="C72" s="8" t="n">
        <v>-23.4</v>
      </c>
    </row>
    <row r="73" spans="1:4">
      <c r="A73" s="4" t="s">
        <v>560</v>
      </c>
      <c r="B73" s="4" t="s">
        <v>345</v>
      </c>
      <c r="D73" s="5" t="n">
        <v>0</v>
      </c>
    </row>
    <row r="74" spans="1:4">
      <c r="A74" s="4" t="s">
        <v>570</v>
      </c>
    </row>
    <row r="75" spans="1:4">
      <c r="A75" s="3" t="s">
        <v>557</v>
      </c>
    </row>
    <row r="76" spans="1:4">
      <c r="A76" s="4" t="s">
        <v>571</v>
      </c>
      <c r="B76" s="4" t="s">
        <v>345</v>
      </c>
      <c r="C76" s="5" t="n">
        <v>0</v>
      </c>
    </row>
    <row r="77" spans="1:4">
      <c r="A77" s="4" t="s">
        <v>572</v>
      </c>
    </row>
    <row r="78" spans="1:4">
      <c r="A78" s="3" t="s">
        <v>557</v>
      </c>
    </row>
    <row r="79" spans="1:4">
      <c r="A79" s="4" t="s">
        <v>571</v>
      </c>
      <c r="B79" s="4" t="s">
        <v>345</v>
      </c>
      <c r="C79" s="5" t="n">
        <v>0</v>
      </c>
    </row>
    <row r="80" spans="1:4">
      <c r="A80" s="4" t="s">
        <v>573</v>
      </c>
    </row>
    <row r="81" spans="1:4">
      <c r="A81" s="3" t="s">
        <v>557</v>
      </c>
    </row>
    <row r="82" spans="1:4">
      <c r="A82" s="4" t="s">
        <v>571</v>
      </c>
      <c r="B82" s="4" t="s">
        <v>345</v>
      </c>
      <c r="C82" s="5" t="n">
        <v>0</v>
      </c>
    </row>
    <row r="83" spans="1:4">
      <c r="A83" s="4" t="s">
        <v>574</v>
      </c>
    </row>
    <row r="84" spans="1:4">
      <c r="A84" s="3" t="s">
        <v>557</v>
      </c>
    </row>
    <row r="85" spans="1:4">
      <c r="A85" s="4" t="s">
        <v>571</v>
      </c>
      <c r="B85" s="4" t="s">
        <v>345</v>
      </c>
      <c r="C85" s="5" t="n">
        <v>0</v>
      </c>
    </row>
    <row r="86" spans="1:4">
      <c r="A86" s="4" t="s">
        <v>575</v>
      </c>
    </row>
    <row r="87" spans="1:4">
      <c r="A87" s="3" t="s">
        <v>557</v>
      </c>
    </row>
    <row r="88" spans="1:4">
      <c r="A88" s="4" t="s">
        <v>571</v>
      </c>
      <c r="B88" s="4" t="s">
        <v>345</v>
      </c>
      <c r="C88" s="8" t="n">
        <v>4.5</v>
      </c>
    </row>
    <row r="89" spans="1:4">
      <c r="A89" s="4" t="s">
        <v>576</v>
      </c>
    </row>
    <row r="90" spans="1:4">
      <c r="A90" s="3" t="s">
        <v>557</v>
      </c>
    </row>
    <row r="91" spans="1:4">
      <c r="A91" s="4" t="s">
        <v>560</v>
      </c>
      <c r="B91" s="4" t="s">
        <v>447</v>
      </c>
      <c r="C91" s="5" t="n">
        <v>0</v>
      </c>
    </row>
    <row r="92" spans="1:4">
      <c r="A92" s="4" t="s">
        <v>560</v>
      </c>
      <c r="B92" s="4" t="s">
        <v>447</v>
      </c>
      <c r="D92" s="5" t="n">
        <v>0</v>
      </c>
    </row>
    <row r="93" spans="1:4">
      <c r="A93" s="4" t="s">
        <v>577</v>
      </c>
    </row>
    <row r="94" spans="1:4">
      <c r="A94" s="3" t="s">
        <v>557</v>
      </c>
    </row>
    <row r="95" spans="1:4">
      <c r="A95" s="4" t="s">
        <v>560</v>
      </c>
      <c r="B95" s="4" t="s">
        <v>447</v>
      </c>
      <c r="C95" s="5" t="n">
        <v>0</v>
      </c>
    </row>
    <row r="96" spans="1:4">
      <c r="A96" s="4" t="s">
        <v>560</v>
      </c>
      <c r="B96" s="4" t="s">
        <v>447</v>
      </c>
      <c r="D96" s="5" t="n">
        <v>0</v>
      </c>
    </row>
    <row r="97" spans="1:4">
      <c r="A97" s="4" t="s">
        <v>578</v>
      </c>
    </row>
    <row r="98" spans="1:4">
      <c r="A98" s="3" t="s">
        <v>557</v>
      </c>
    </row>
    <row r="99" spans="1:4">
      <c r="A99" s="4" t="s">
        <v>560</v>
      </c>
      <c r="B99" s="4" t="s">
        <v>447</v>
      </c>
      <c r="C99" s="5" t="n">
        <v>0</v>
      </c>
    </row>
    <row r="100" spans="1:4">
      <c r="A100" s="4" t="s">
        <v>560</v>
      </c>
      <c r="B100" s="4" t="s">
        <v>447</v>
      </c>
      <c r="D100" s="8" t="n">
        <v>2.2</v>
      </c>
    </row>
    <row r="101" spans="1:4">
      <c r="A101" s="4" t="s">
        <v>579</v>
      </c>
    </row>
    <row r="102" spans="1:4">
      <c r="A102" s="3" t="s">
        <v>557</v>
      </c>
    </row>
    <row r="103" spans="1:4">
      <c r="A103" s="4" t="s">
        <v>560</v>
      </c>
      <c r="B103" s="4" t="s">
        <v>447</v>
      </c>
      <c r="C103" s="5" t="n">
        <v>1</v>
      </c>
    </row>
    <row r="104" spans="1:4">
      <c r="A104" s="4" t="s">
        <v>560</v>
      </c>
      <c r="B104" s="4" t="s">
        <v>447</v>
      </c>
      <c r="D104" s="5" t="n">
        <v>1</v>
      </c>
    </row>
    <row r="105" spans="1:4">
      <c r="A105" s="4" t="s">
        <v>580</v>
      </c>
    </row>
    <row r="106" spans="1:4">
      <c r="A106" s="3" t="s">
        <v>557</v>
      </c>
    </row>
    <row r="107" spans="1:4">
      <c r="A107" s="4" t="s">
        <v>560</v>
      </c>
      <c r="B107" s="4" t="s">
        <v>447</v>
      </c>
      <c r="C107" s="8" t="n">
        <v>13.6</v>
      </c>
    </row>
    <row r="108" spans="1:4">
      <c r="A108" s="4" t="s">
        <v>560</v>
      </c>
      <c r="B108" s="4" t="s">
        <v>447</v>
      </c>
      <c r="D108" s="5" t="n">
        <v>0</v>
      </c>
    </row>
    <row r="109" spans="1:4">
      <c r="A109" s="4" t="s">
        <v>581</v>
      </c>
    </row>
    <row r="110" spans="1:4">
      <c r="A110" s="3" t="s">
        <v>582</v>
      </c>
    </row>
    <row r="111" spans="1:4">
      <c r="A111" s="4" t="s">
        <v>583</v>
      </c>
      <c r="C111" s="5" t="n">
        <v>0</v>
      </c>
      <c r="D111" s="5" t="n">
        <v>0</v>
      </c>
    </row>
    <row r="112" spans="1:4">
      <c r="A112" s="4" t="s">
        <v>584</v>
      </c>
    </row>
    <row r="113" spans="1:4">
      <c r="A113" s="3" t="s">
        <v>582</v>
      </c>
    </row>
    <row r="114" spans="1:4">
      <c r="A114" s="4" t="s">
        <v>583</v>
      </c>
      <c r="C114" s="5" t="n">
        <v>0</v>
      </c>
      <c r="D114" s="5" t="n">
        <v>0</v>
      </c>
    </row>
    <row r="115" spans="1:4">
      <c r="A115" s="4" t="s">
        <v>585</v>
      </c>
    </row>
    <row r="116" spans="1:4">
      <c r="A116" s="3" t="s">
        <v>582</v>
      </c>
    </row>
    <row r="117" spans="1:4">
      <c r="A117" s="4" t="s">
        <v>583</v>
      </c>
      <c r="C117" s="5" t="n">
        <v>0</v>
      </c>
      <c r="D117" s="5" t="n">
        <v>0</v>
      </c>
    </row>
    <row r="118" spans="1:4">
      <c r="A118" s="4" t="s">
        <v>586</v>
      </c>
    </row>
    <row r="119" spans="1:4">
      <c r="A119" s="3" t="s">
        <v>582</v>
      </c>
    </row>
    <row r="120" spans="1:4">
      <c r="A120" s="4" t="s">
        <v>583</v>
      </c>
      <c r="C120" s="5" t="n">
        <v>0</v>
      </c>
      <c r="D120" s="5" t="n">
        <v>0</v>
      </c>
    </row>
    <row r="121" spans="1:4">
      <c r="A121" s="4" t="s">
        <v>587</v>
      </c>
    </row>
    <row r="122" spans="1:4">
      <c r="A122" s="3" t="s">
        <v>582</v>
      </c>
    </row>
    <row r="123" spans="1:4">
      <c r="A123" s="4" t="s">
        <v>583</v>
      </c>
      <c r="C123" s="5" t="n">
        <v>0</v>
      </c>
      <c r="D123" s="5" t="n">
        <v>0</v>
      </c>
    </row>
    <row r="124" spans="1:4">
      <c r="A124" s="4" t="s">
        <v>588</v>
      </c>
    </row>
    <row r="125" spans="1:4">
      <c r="A125" s="3" t="s">
        <v>582</v>
      </c>
    </row>
    <row r="126" spans="1:4">
      <c r="A126" s="4" t="s">
        <v>589</v>
      </c>
      <c r="C126" s="5" t="n">
        <v>0</v>
      </c>
      <c r="D126" s="5" t="n">
        <v>0</v>
      </c>
    </row>
    <row r="127" spans="1:4">
      <c r="A127" s="4" t="s">
        <v>590</v>
      </c>
      <c r="C127" s="5" t="n">
        <v>0</v>
      </c>
      <c r="D127" s="5" t="n">
        <v>0</v>
      </c>
    </row>
    <row r="128" spans="1:4">
      <c r="A128" s="4" t="s">
        <v>591</v>
      </c>
    </row>
    <row r="129" spans="1:4">
      <c r="A129" s="3" t="s">
        <v>582</v>
      </c>
    </row>
    <row r="130" spans="1:4">
      <c r="A130" s="4" t="s">
        <v>589</v>
      </c>
      <c r="C130" s="5" t="n">
        <v>0</v>
      </c>
      <c r="D130" s="5" t="n">
        <v>0</v>
      </c>
    </row>
    <row r="131" spans="1:4">
      <c r="A131" s="4" t="s">
        <v>590</v>
      </c>
      <c r="C131" s="5" t="n">
        <v>0</v>
      </c>
      <c r="D131" s="5" t="n">
        <v>0</v>
      </c>
    </row>
    <row r="132" spans="1:4">
      <c r="A132" s="4" t="s">
        <v>592</v>
      </c>
    </row>
    <row r="133" spans="1:4">
      <c r="A133" s="3" t="s">
        <v>582</v>
      </c>
    </row>
    <row r="134" spans="1:4">
      <c r="A134" s="4" t="s">
        <v>589</v>
      </c>
      <c r="C134" s="5" t="n">
        <v>0</v>
      </c>
      <c r="D134" s="5" t="n">
        <v>0</v>
      </c>
    </row>
    <row r="135" spans="1:4">
      <c r="A135" s="4" t="s">
        <v>590</v>
      </c>
      <c r="C135" s="5" t="n">
        <v>0</v>
      </c>
      <c r="D135" s="5" t="n">
        <v>0</v>
      </c>
    </row>
    <row r="136" spans="1:4">
      <c r="A136" s="4" t="s">
        <v>593</v>
      </c>
    </row>
    <row r="137" spans="1:4">
      <c r="A137" s="3" t="s">
        <v>582</v>
      </c>
    </row>
    <row r="138" spans="1:4">
      <c r="A138" s="4" t="s">
        <v>589</v>
      </c>
      <c r="C138" s="8" t="n">
        <v>-0.9</v>
      </c>
      <c r="D138" s="8" t="n">
        <v>2.6</v>
      </c>
    </row>
    <row r="139" spans="1:4">
      <c r="A139" s="4" t="s">
        <v>590</v>
      </c>
      <c r="C139" s="8" t="n">
        <v>0.9</v>
      </c>
      <c r="D139" s="8" t="n">
        <v>-2.6</v>
      </c>
    </row>
    <row r="140" spans="1:4">
      <c r="A140" s="4" t="s">
        <v>594</v>
      </c>
    </row>
    <row r="141" spans="1:4">
      <c r="A141" s="3" t="s">
        <v>582</v>
      </c>
    </row>
    <row r="142" spans="1:4">
      <c r="A142" s="4" t="s">
        <v>589</v>
      </c>
      <c r="C142" s="5" t="n">
        <v>0</v>
      </c>
      <c r="D142" s="5" t="n">
        <v>0</v>
      </c>
    </row>
    <row r="143" spans="1:4">
      <c r="A143" s="4" t="s">
        <v>590</v>
      </c>
      <c r="C143" s="7" t="n">
        <v>0</v>
      </c>
      <c r="D143" s="7" t="n">
        <v>0</v>
      </c>
    </row>
    <row r="144" spans="1:4"/>
    <row r="145" spans="1:4">
      <c r="A145" s="4" t="s">
        <v>345</v>
      </c>
      <c r="B145" s="4" t="s">
        <v>595</v>
      </c>
    </row>
    <row r="146" spans="1:4">
      <c r="A146" s="4" t="s">
        <v>447</v>
      </c>
      <c r="B146" s="4" t="s">
        <v>554</v>
      </c>
    </row>
  </sheetData>
  <mergeCells count="5">
    <mergeCell ref="A1:B2"/>
    <mergeCell ref="C1:D1"/>
    <mergeCell ref="A144:C144"/>
    <mergeCell ref="B145:C145"/>
    <mergeCell ref="B146:C1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63</v>
      </c>
      <c r="C2" s="2" t="s">
        <v>64</v>
      </c>
    </row>
    <row r="3" spans="1:3">
      <c r="A3" s="4" t="s">
        <v>597</v>
      </c>
    </row>
    <row r="4" spans="1:3">
      <c r="A4" s="3" t="s">
        <v>598</v>
      </c>
    </row>
    <row r="5" spans="1:3">
      <c r="A5" s="4" t="s">
        <v>583</v>
      </c>
      <c r="B5" s="6" t="n">
        <v>0.2</v>
      </c>
      <c r="C5" s="6" t="n">
        <v>-0.7</v>
      </c>
    </row>
    <row r="6" spans="1:3">
      <c r="A6" s="4" t="s">
        <v>599</v>
      </c>
    </row>
    <row r="7" spans="1:3">
      <c r="A7" s="3" t="s">
        <v>598</v>
      </c>
    </row>
    <row r="8" spans="1:3">
      <c r="A8" s="4" t="s">
        <v>583</v>
      </c>
      <c r="B8" s="8" t="n">
        <v>0.2</v>
      </c>
      <c r="C8" s="8" t="n">
        <v>0.1</v>
      </c>
    </row>
    <row r="9" spans="1:3">
      <c r="A9" s="4" t="s">
        <v>600</v>
      </c>
    </row>
    <row r="10" spans="1:3">
      <c r="A10" s="3" t="s">
        <v>598</v>
      </c>
    </row>
    <row r="11" spans="1:3">
      <c r="A11" s="4" t="s">
        <v>583</v>
      </c>
      <c r="B11" s="5" t="n">
        <v>0</v>
      </c>
      <c r="C11" s="8" t="n">
        <v>-0.8</v>
      </c>
    </row>
    <row r="12" spans="1:3">
      <c r="A12" s="4" t="s">
        <v>601</v>
      </c>
    </row>
    <row r="13" spans="1:3">
      <c r="A13" s="3" t="s">
        <v>598</v>
      </c>
    </row>
    <row r="14" spans="1:3">
      <c r="A14" s="4" t="s">
        <v>583</v>
      </c>
      <c r="B14" s="8" t="n">
        <v>-0.2</v>
      </c>
      <c r="C14" s="5" t="n">
        <v>0</v>
      </c>
    </row>
    <row r="15" spans="1:3">
      <c r="A15" s="4" t="s">
        <v>602</v>
      </c>
    </row>
    <row r="16" spans="1:3">
      <c r="A16" s="3" t="s">
        <v>598</v>
      </c>
    </row>
    <row r="17" spans="1:3">
      <c r="A17" s="4" t="s">
        <v>583</v>
      </c>
      <c r="B17" s="8" t="n">
        <v>-0.6</v>
      </c>
      <c r="C17" s="5" t="n">
        <v>0</v>
      </c>
    </row>
    <row r="18" spans="1:3">
      <c r="A18" s="4" t="s">
        <v>603</v>
      </c>
    </row>
    <row r="19" spans="1:3">
      <c r="A19" s="3" t="s">
        <v>598</v>
      </c>
    </row>
    <row r="20" spans="1:3">
      <c r="A20" s="4" t="s">
        <v>583</v>
      </c>
      <c r="B20" s="6" t="n">
        <v>0.4</v>
      </c>
      <c r="C20"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63</v>
      </c>
      <c r="C1" s="2" t="s">
        <v>105</v>
      </c>
    </row>
    <row r="2" spans="1:3">
      <c r="A2" s="4" t="s">
        <v>605</v>
      </c>
    </row>
    <row r="3" spans="1:3">
      <c r="A3" s="3" t="s">
        <v>606</v>
      </c>
    </row>
    <row r="4" spans="1:3">
      <c r="A4" s="4" t="s">
        <v>607</v>
      </c>
      <c r="B4" s="6" t="n">
        <v>3304.7</v>
      </c>
      <c r="C4" s="6" t="n">
        <v>3267.8</v>
      </c>
    </row>
    <row r="5" spans="1:3">
      <c r="A5" s="4" t="s">
        <v>608</v>
      </c>
    </row>
    <row r="6" spans="1:3">
      <c r="A6" s="3" t="s">
        <v>606</v>
      </c>
    </row>
    <row r="7" spans="1:3">
      <c r="A7" s="4" t="s">
        <v>609</v>
      </c>
      <c r="B7" s="8" t="n">
        <v>3349.9</v>
      </c>
      <c r="C7" s="8" t="n">
        <v>3350.9</v>
      </c>
    </row>
    <row r="8" spans="1:3">
      <c r="A8" s="4" t="s">
        <v>610</v>
      </c>
    </row>
    <row r="9" spans="1:3">
      <c r="A9" s="3" t="s">
        <v>606</v>
      </c>
    </row>
    <row r="10" spans="1:3">
      <c r="A10" s="4" t="s">
        <v>611</v>
      </c>
      <c r="B10" s="8" t="n">
        <v>114.2</v>
      </c>
      <c r="C10" s="5" t="n">
        <v>138</v>
      </c>
    </row>
    <row r="11" spans="1:3">
      <c r="A11" s="4" t="s">
        <v>612</v>
      </c>
      <c r="B11" s="5" t="n">
        <v>68</v>
      </c>
      <c r="C11" s="8" t="n">
        <v>110.6</v>
      </c>
    </row>
    <row r="12" spans="1:3">
      <c r="A12" s="4" t="s">
        <v>613</v>
      </c>
    </row>
    <row r="13" spans="1:3">
      <c r="A13" s="3" t="s">
        <v>606</v>
      </c>
    </row>
    <row r="14" spans="1:3">
      <c r="A14" s="4" t="s">
        <v>611</v>
      </c>
      <c r="B14" s="8" t="n">
        <v>114.2</v>
      </c>
      <c r="C14" s="5" t="n">
        <v>138</v>
      </c>
    </row>
    <row r="15" spans="1:3">
      <c r="A15" s="4" t="s">
        <v>612</v>
      </c>
      <c r="B15" s="5" t="n">
        <v>68</v>
      </c>
      <c r="C15" s="8" t="n">
        <v>110.6</v>
      </c>
    </row>
    <row r="16" spans="1:3">
      <c r="A16" s="4" t="s">
        <v>614</v>
      </c>
    </row>
    <row r="17" spans="1:3">
      <c r="A17" s="3" t="s">
        <v>606</v>
      </c>
    </row>
    <row r="18" spans="1:3">
      <c r="A18" s="4" t="s">
        <v>611</v>
      </c>
      <c r="B18" s="8" t="n">
        <v>68.90000000000001</v>
      </c>
      <c r="C18" s="8" t="n">
        <v>86.2</v>
      </c>
    </row>
    <row r="19" spans="1:3">
      <c r="A19" s="4" t="s">
        <v>612</v>
      </c>
      <c r="B19" s="8" t="n">
        <v>0.3</v>
      </c>
      <c r="C19" s="8" t="n">
        <v>1.8</v>
      </c>
    </row>
    <row r="20" spans="1:3">
      <c r="A20" s="4" t="s">
        <v>615</v>
      </c>
    </row>
    <row r="21" spans="1:3">
      <c r="A21" s="3" t="s">
        <v>606</v>
      </c>
    </row>
    <row r="22" spans="1:3">
      <c r="A22" s="4" t="s">
        <v>611</v>
      </c>
      <c r="B22" s="8" t="n">
        <v>68.90000000000001</v>
      </c>
      <c r="C22" s="8" t="n">
        <v>86.2</v>
      </c>
    </row>
    <row r="23" spans="1:3">
      <c r="A23" s="4" t="s">
        <v>612</v>
      </c>
      <c r="B23" s="6" t="n">
        <v>0.3</v>
      </c>
      <c r="C23" s="6"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63</v>
      </c>
      <c r="C1" s="2" t="s">
        <v>105</v>
      </c>
    </row>
    <row r="2" spans="1:3">
      <c r="A2" s="3" t="s">
        <v>606</v>
      </c>
    </row>
    <row r="3" spans="1:3">
      <c r="A3" s="4" t="s">
        <v>617</v>
      </c>
      <c r="B3" s="6" t="n">
        <v>183.1</v>
      </c>
      <c r="C3" s="6" t="n">
        <v>224.2</v>
      </c>
    </row>
    <row r="4" spans="1:3">
      <c r="A4" s="4" t="s">
        <v>618</v>
      </c>
      <c r="B4" s="8" t="n">
        <v>68.3</v>
      </c>
      <c r="C4" s="8" t="n">
        <v>112.4</v>
      </c>
    </row>
    <row r="5" spans="1:3">
      <c r="A5" s="4" t="s">
        <v>619</v>
      </c>
    </row>
    <row r="6" spans="1:3">
      <c r="A6" s="3" t="s">
        <v>606</v>
      </c>
    </row>
    <row r="7" spans="1:3">
      <c r="A7" s="4" t="s">
        <v>617</v>
      </c>
      <c r="B7" s="5" t="n">
        <v>0</v>
      </c>
      <c r="C7" s="5" t="n">
        <v>0</v>
      </c>
    </row>
    <row r="8" spans="1:3">
      <c r="A8" s="4" t="s">
        <v>618</v>
      </c>
      <c r="B8" s="5" t="n">
        <v>0</v>
      </c>
      <c r="C8" s="5" t="n">
        <v>0</v>
      </c>
    </row>
    <row r="9" spans="1:3">
      <c r="A9" s="4" t="s">
        <v>620</v>
      </c>
    </row>
    <row r="10" spans="1:3">
      <c r="A10" s="3" t="s">
        <v>606</v>
      </c>
    </row>
    <row r="11" spans="1:3">
      <c r="A11" s="4" t="s">
        <v>617</v>
      </c>
      <c r="B11" s="8" t="n">
        <v>183.1</v>
      </c>
      <c r="C11" s="8" t="n">
        <v>224.2</v>
      </c>
    </row>
    <row r="12" spans="1:3">
      <c r="A12" s="4" t="s">
        <v>618</v>
      </c>
      <c r="B12" s="8" t="n">
        <v>68.3</v>
      </c>
      <c r="C12" s="8" t="n">
        <v>112.4</v>
      </c>
    </row>
    <row r="13" spans="1:3">
      <c r="A13" s="4" t="s">
        <v>621</v>
      </c>
    </row>
    <row r="14" spans="1:3">
      <c r="A14" s="3" t="s">
        <v>606</v>
      </c>
    </row>
    <row r="15" spans="1:3">
      <c r="A15" s="4" t="s">
        <v>617</v>
      </c>
      <c r="B15" s="5" t="n">
        <v>0</v>
      </c>
      <c r="C15" s="5" t="n">
        <v>0</v>
      </c>
    </row>
    <row r="16" spans="1:3">
      <c r="A16" s="4" t="s">
        <v>618</v>
      </c>
      <c r="B16" s="5" t="n">
        <v>0</v>
      </c>
      <c r="C16" s="5" t="n">
        <v>0</v>
      </c>
    </row>
    <row r="17" spans="1:3">
      <c r="A17" s="4" t="s">
        <v>622</v>
      </c>
    </row>
    <row r="18" spans="1:3">
      <c r="A18" s="3" t="s">
        <v>606</v>
      </c>
    </row>
    <row r="19" spans="1:3">
      <c r="A19" s="4" t="s">
        <v>611</v>
      </c>
      <c r="B19" s="8" t="n">
        <v>114.2</v>
      </c>
      <c r="C19" s="5" t="n">
        <v>138</v>
      </c>
    </row>
    <row r="20" spans="1:3">
      <c r="A20" s="4" t="s">
        <v>612</v>
      </c>
      <c r="B20" s="5" t="n">
        <v>68</v>
      </c>
      <c r="C20" s="8" t="n">
        <v>110.6</v>
      </c>
    </row>
    <row r="21" spans="1:3">
      <c r="A21" s="4" t="s">
        <v>623</v>
      </c>
    </row>
    <row r="22" spans="1:3">
      <c r="A22" s="3" t="s">
        <v>606</v>
      </c>
    </row>
    <row r="23" spans="1:3">
      <c r="A23" s="4" t="s">
        <v>611</v>
      </c>
      <c r="B23" s="5" t="n">
        <v>0</v>
      </c>
      <c r="C23" s="5" t="n">
        <v>0</v>
      </c>
    </row>
    <row r="24" spans="1:3">
      <c r="A24" s="4" t="s">
        <v>612</v>
      </c>
      <c r="B24" s="5" t="n">
        <v>0</v>
      </c>
      <c r="C24" s="5" t="n">
        <v>0</v>
      </c>
    </row>
    <row r="25" spans="1:3">
      <c r="A25" s="4" t="s">
        <v>624</v>
      </c>
    </row>
    <row r="26" spans="1:3">
      <c r="A26" s="3" t="s">
        <v>606</v>
      </c>
    </row>
    <row r="27" spans="1:3">
      <c r="A27" s="4" t="s">
        <v>611</v>
      </c>
      <c r="B27" s="8" t="n">
        <v>114.2</v>
      </c>
      <c r="C27" s="5" t="n">
        <v>138</v>
      </c>
    </row>
    <row r="28" spans="1:3">
      <c r="A28" s="4" t="s">
        <v>612</v>
      </c>
      <c r="B28" s="5" t="n">
        <v>68</v>
      </c>
      <c r="C28" s="8" t="n">
        <v>110.6</v>
      </c>
    </row>
    <row r="29" spans="1:3">
      <c r="A29" s="4" t="s">
        <v>625</v>
      </c>
    </row>
    <row r="30" spans="1:3">
      <c r="A30" s="3" t="s">
        <v>606</v>
      </c>
    </row>
    <row r="31" spans="1:3">
      <c r="A31" s="4" t="s">
        <v>611</v>
      </c>
      <c r="B31" s="5" t="n">
        <v>0</v>
      </c>
      <c r="C31" s="5" t="n">
        <v>0</v>
      </c>
    </row>
    <row r="32" spans="1:3">
      <c r="A32" s="4" t="s">
        <v>612</v>
      </c>
      <c r="B32" s="5" t="n">
        <v>0</v>
      </c>
      <c r="C32" s="5" t="n">
        <v>0</v>
      </c>
    </row>
    <row r="33" spans="1:3">
      <c r="A33" s="4" t="s">
        <v>626</v>
      </c>
    </row>
    <row r="34" spans="1:3">
      <c r="A34" s="3" t="s">
        <v>606</v>
      </c>
    </row>
    <row r="35" spans="1:3">
      <c r="A35" s="4" t="s">
        <v>611</v>
      </c>
      <c r="B35" s="8" t="n">
        <v>68.90000000000001</v>
      </c>
      <c r="C35" s="8" t="n">
        <v>86.2</v>
      </c>
    </row>
    <row r="36" spans="1:3">
      <c r="A36" s="4" t="s">
        <v>612</v>
      </c>
      <c r="B36" s="8" t="n">
        <v>0.3</v>
      </c>
      <c r="C36" s="8" t="n">
        <v>1.8</v>
      </c>
    </row>
    <row r="37" spans="1:3">
      <c r="A37" s="4" t="s">
        <v>627</v>
      </c>
    </row>
    <row r="38" spans="1:3">
      <c r="A38" s="3" t="s">
        <v>606</v>
      </c>
    </row>
    <row r="39" spans="1:3">
      <c r="A39" s="4" t="s">
        <v>611</v>
      </c>
      <c r="B39" s="5" t="n">
        <v>0</v>
      </c>
      <c r="C39" s="5" t="n">
        <v>0</v>
      </c>
    </row>
    <row r="40" spans="1:3">
      <c r="A40" s="4" t="s">
        <v>612</v>
      </c>
      <c r="B40" s="5" t="n">
        <v>0</v>
      </c>
      <c r="C40" s="5" t="n">
        <v>0</v>
      </c>
    </row>
    <row r="41" spans="1:3">
      <c r="A41" s="4" t="s">
        <v>628</v>
      </c>
    </row>
    <row r="42" spans="1:3">
      <c r="A42" s="3" t="s">
        <v>606</v>
      </c>
    </row>
    <row r="43" spans="1:3">
      <c r="A43" s="4" t="s">
        <v>611</v>
      </c>
      <c r="B43" s="8" t="n">
        <v>68.90000000000001</v>
      </c>
      <c r="C43" s="8" t="n">
        <v>86.2</v>
      </c>
    </row>
    <row r="44" spans="1:3">
      <c r="A44" s="4" t="s">
        <v>612</v>
      </c>
      <c r="B44" s="8" t="n">
        <v>0.3</v>
      </c>
      <c r="C44" s="8" t="n">
        <v>1.8</v>
      </c>
    </row>
    <row r="45" spans="1:3">
      <c r="A45" s="4" t="s">
        <v>629</v>
      </c>
    </row>
    <row r="46" spans="1:3">
      <c r="A46" s="3" t="s">
        <v>606</v>
      </c>
    </row>
    <row r="47" spans="1:3">
      <c r="A47" s="4" t="s">
        <v>611</v>
      </c>
      <c r="B47" s="5" t="n">
        <v>0</v>
      </c>
      <c r="C47" s="5" t="n">
        <v>0</v>
      </c>
    </row>
    <row r="48" spans="1:3">
      <c r="A48" s="4" t="s">
        <v>612</v>
      </c>
      <c r="B48" s="7" t="n">
        <v>0</v>
      </c>
      <c r="C4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0</v>
      </c>
      <c r="B1" s="2" t="s">
        <v>1</v>
      </c>
      <c r="D1" s="2" t="s">
        <v>394</v>
      </c>
    </row>
    <row r="2" spans="1:4">
      <c r="B2" s="2" t="s">
        <v>63</v>
      </c>
      <c r="C2" s="2" t="s">
        <v>64</v>
      </c>
      <c r="D2" s="2" t="s">
        <v>105</v>
      </c>
    </row>
    <row r="3" spans="1:4">
      <c r="A3" s="3" t="s">
        <v>631</v>
      </c>
    </row>
    <row r="4" spans="1:4">
      <c r="A4" s="4" t="s">
        <v>632</v>
      </c>
      <c r="B4" s="6" t="n">
        <v>8.300000000000001</v>
      </c>
      <c r="C4" s="6" t="n">
        <v>19.5</v>
      </c>
      <c r="D4" s="6" t="n">
        <v>40.2</v>
      </c>
    </row>
    <row r="5" spans="1:4">
      <c r="A5" s="4" t="s">
        <v>633</v>
      </c>
    </row>
    <row r="6" spans="1:4">
      <c r="A6" s="3" t="s">
        <v>631</v>
      </c>
    </row>
    <row r="7" spans="1:4">
      <c r="A7" s="4" t="s">
        <v>634</v>
      </c>
      <c r="B7" s="5" t="n">
        <v>30</v>
      </c>
    </row>
    <row r="8" spans="1:4">
      <c r="A8" s="4" t="s">
        <v>635</v>
      </c>
    </row>
    <row r="9" spans="1:4">
      <c r="A9" s="3" t="s">
        <v>631</v>
      </c>
    </row>
    <row r="10" spans="1:4">
      <c r="A10" s="4" t="s">
        <v>634</v>
      </c>
      <c r="B10" s="7" t="n">
        <v>40</v>
      </c>
    </row>
    <row r="11" spans="1:4">
      <c r="A11" s="4" t="s">
        <v>636</v>
      </c>
    </row>
    <row r="12" spans="1:4">
      <c r="A12" s="3" t="s">
        <v>631</v>
      </c>
    </row>
    <row r="13" spans="1:4">
      <c r="A13" s="4" t="s">
        <v>637</v>
      </c>
      <c r="C13" s="6" t="n">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63</v>
      </c>
      <c r="C2" s="2" t="s">
        <v>64</v>
      </c>
    </row>
    <row r="3" spans="1:3">
      <c r="A3" s="4" t="s">
        <v>639</v>
      </c>
    </row>
    <row r="4" spans="1:3">
      <c r="A4" s="3" t="s">
        <v>631</v>
      </c>
    </row>
    <row r="5" spans="1:3">
      <c r="A5" s="4" t="s">
        <v>640</v>
      </c>
      <c r="B5" s="6" t="n">
        <v>5.8</v>
      </c>
      <c r="C5" s="6" t="n">
        <v>5.4</v>
      </c>
    </row>
    <row r="6" spans="1:3">
      <c r="A6" s="4" t="s">
        <v>641</v>
      </c>
      <c r="B6" s="8" t="n">
        <v>22.8</v>
      </c>
      <c r="C6" s="8" t="n">
        <v>28.4</v>
      </c>
    </row>
    <row r="7" spans="1:3">
      <c r="A7" s="4" t="s">
        <v>642</v>
      </c>
      <c r="B7" s="8" t="n">
        <v>-47.2</v>
      </c>
      <c r="C7" s="8" t="n">
        <v>-43.1</v>
      </c>
    </row>
    <row r="8" spans="1:3">
      <c r="A8" s="4" t="s">
        <v>643</v>
      </c>
      <c r="B8" s="8" t="n">
        <v>0.3</v>
      </c>
      <c r="C8" s="8" t="n">
        <v>0.3</v>
      </c>
    </row>
    <row r="9" spans="1:3">
      <c r="A9" s="4" t="s">
        <v>644</v>
      </c>
      <c r="B9" s="5" t="n">
        <v>21</v>
      </c>
      <c r="C9" s="8" t="n">
        <v>16.1</v>
      </c>
    </row>
    <row r="10" spans="1:3">
      <c r="A10" s="4" t="s">
        <v>645</v>
      </c>
      <c r="B10" s="5" t="n">
        <v>0</v>
      </c>
      <c r="C10" s="8" t="n">
        <v>0.8</v>
      </c>
    </row>
    <row r="11" spans="1:3">
      <c r="A11" s="4" t="s">
        <v>646</v>
      </c>
      <c r="B11" s="5" t="n">
        <v>0</v>
      </c>
      <c r="C11" s="8" t="n">
        <v>0.7</v>
      </c>
    </row>
    <row r="12" spans="1:3">
      <c r="A12" s="4" t="s">
        <v>647</v>
      </c>
      <c r="B12" s="5" t="n">
        <v>0</v>
      </c>
      <c r="C12" s="5" t="n">
        <v>0</v>
      </c>
    </row>
    <row r="13" spans="1:3">
      <c r="A13" s="4" t="s">
        <v>648</v>
      </c>
      <c r="B13" s="8" t="n">
        <v>2.7</v>
      </c>
      <c r="C13" s="8" t="n">
        <v>8.6</v>
      </c>
    </row>
    <row r="14" spans="1:3">
      <c r="A14" s="4" t="s">
        <v>636</v>
      </c>
    </row>
    <row r="15" spans="1:3">
      <c r="A15" s="3" t="s">
        <v>631</v>
      </c>
    </row>
    <row r="16" spans="1:3">
      <c r="A16" s="4" t="s">
        <v>640</v>
      </c>
      <c r="B16" s="8" t="n">
        <v>5.9</v>
      </c>
      <c r="C16" s="8" t="n">
        <v>4.9</v>
      </c>
    </row>
    <row r="17" spans="1:3">
      <c r="A17" s="4" t="s">
        <v>641</v>
      </c>
      <c r="B17" s="8" t="n">
        <v>6.2</v>
      </c>
      <c r="C17" s="5" t="n">
        <v>9</v>
      </c>
    </row>
    <row r="18" spans="1:3">
      <c r="A18" s="4" t="s">
        <v>642</v>
      </c>
      <c r="B18" s="8" t="n">
        <v>-19.5</v>
      </c>
      <c r="C18" s="8" t="n">
        <v>-18.9</v>
      </c>
    </row>
    <row r="19" spans="1:3">
      <c r="A19" s="4" t="s">
        <v>643</v>
      </c>
      <c r="B19" s="5" t="n">
        <v>0</v>
      </c>
      <c r="C19" s="5" t="n">
        <v>0</v>
      </c>
    </row>
    <row r="20" spans="1:3">
      <c r="A20" s="4" t="s">
        <v>644</v>
      </c>
      <c r="B20" s="8" t="n">
        <v>4.9</v>
      </c>
      <c r="C20" s="8" t="n">
        <v>2.8</v>
      </c>
    </row>
    <row r="21" spans="1:3">
      <c r="A21" s="4" t="s">
        <v>645</v>
      </c>
      <c r="B21" s="5" t="n">
        <v>0</v>
      </c>
      <c r="C21" s="8" t="n">
        <v>0.2</v>
      </c>
    </row>
    <row r="22" spans="1:3">
      <c r="A22" s="4" t="s">
        <v>646</v>
      </c>
      <c r="B22" s="5" t="n">
        <v>0</v>
      </c>
      <c r="C22" s="5" t="n">
        <v>0</v>
      </c>
    </row>
    <row r="23" spans="1:3">
      <c r="A23" s="4" t="s">
        <v>647</v>
      </c>
      <c r="B23" s="8" t="n">
        <v>0.2</v>
      </c>
      <c r="C23" s="8" t="n">
        <v>0.3</v>
      </c>
    </row>
    <row r="24" spans="1:3">
      <c r="A24" s="4" t="s">
        <v>648</v>
      </c>
      <c r="B24" s="6" t="n">
        <v>-2.3</v>
      </c>
      <c r="C24" s="6"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6"/>
    <col customWidth="1" max="5" min="5" width="21"/>
  </cols>
  <sheetData>
    <row r="1" spans="1:5">
      <c r="A1" s="1" t="s">
        <v>649</v>
      </c>
      <c r="B1" s="2" t="s">
        <v>650</v>
      </c>
      <c r="C1" s="2" t="s">
        <v>1</v>
      </c>
    </row>
    <row r="2" spans="1:5">
      <c r="B2" s="2" t="s">
        <v>651</v>
      </c>
      <c r="C2" s="2" t="s">
        <v>652</v>
      </c>
      <c r="D2" s="2" t="s">
        <v>653</v>
      </c>
      <c r="E2" s="2" t="s">
        <v>470</v>
      </c>
    </row>
    <row r="3" spans="1:5">
      <c r="A3" s="4" t="s">
        <v>654</v>
      </c>
    </row>
    <row r="4" spans="1:5">
      <c r="A4" s="3" t="s">
        <v>655</v>
      </c>
    </row>
    <row r="5" spans="1:5">
      <c r="A5" s="4" t="s">
        <v>656</v>
      </c>
      <c r="B5" s="11" t="s">
        <v>657</v>
      </c>
      <c r="C5" s="7" t="n">
        <v>45000000</v>
      </c>
    </row>
    <row r="6" spans="1:5">
      <c r="A6" s="4" t="s">
        <v>658</v>
      </c>
      <c r="C6" s="5" t="n">
        <v>0</v>
      </c>
    </row>
    <row r="7" spans="1:5">
      <c r="A7" s="4" t="s">
        <v>659</v>
      </c>
      <c r="C7" s="7" t="n">
        <v>45000000</v>
      </c>
      <c r="D7" s="11" t="s">
        <v>657</v>
      </c>
    </row>
    <row r="8" spans="1:5">
      <c r="A8" s="4" t="s">
        <v>660</v>
      </c>
    </row>
    <row r="9" spans="1:5">
      <c r="A9" s="3" t="s">
        <v>655</v>
      </c>
    </row>
    <row r="10" spans="1:5">
      <c r="A10" s="4" t="s">
        <v>661</v>
      </c>
      <c r="C10" s="5" t="n">
        <v>30</v>
      </c>
      <c r="D10" s="5" t="n">
        <v>30</v>
      </c>
    </row>
    <row r="11" spans="1:5">
      <c r="A11" s="4" t="s">
        <v>662</v>
      </c>
      <c r="C11" s="7" t="n">
        <v>67100000</v>
      </c>
      <c r="E11" s="7" t="n">
        <v>68900000</v>
      </c>
    </row>
    <row r="12" spans="1:5">
      <c r="A12" s="4" t="s">
        <v>663</v>
      </c>
      <c r="C12" s="4" t="s">
        <v>664</v>
      </c>
    </row>
    <row r="13" spans="1:5">
      <c r="A13" s="4" t="s">
        <v>665</v>
      </c>
    </row>
    <row r="14" spans="1:5">
      <c r="A14" s="3" t="s">
        <v>655</v>
      </c>
    </row>
    <row r="15" spans="1:5">
      <c r="A15" s="4" t="s">
        <v>666</v>
      </c>
      <c r="C15" s="7" t="n">
        <v>67000000</v>
      </c>
    </row>
    <row r="16" spans="1:5">
      <c r="A16" s="4" t="s">
        <v>667</v>
      </c>
    </row>
    <row r="17" spans="1:5">
      <c r="A17" s="3" t="s">
        <v>655</v>
      </c>
    </row>
    <row r="18" spans="1:5">
      <c r="A18" s="4" t="s">
        <v>666</v>
      </c>
      <c r="C18" s="7" t="n">
        <v>8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1</v>
      </c>
      <c r="C1" s="2" t="s">
        <v>394</v>
      </c>
    </row>
    <row r="2" spans="1:5">
      <c r="B2" s="2" t="s">
        <v>63</v>
      </c>
      <c r="C2" s="2" t="s">
        <v>669</v>
      </c>
      <c r="D2" s="2" t="s">
        <v>670</v>
      </c>
      <c r="E2" s="2" t="s">
        <v>671</v>
      </c>
    </row>
    <row r="3" spans="1:5">
      <c r="A3" s="4" t="s">
        <v>672</v>
      </c>
    </row>
    <row r="4" spans="1:5">
      <c r="A4" s="3" t="s">
        <v>655</v>
      </c>
    </row>
    <row r="5" spans="1:5">
      <c r="A5" s="4" t="s">
        <v>662</v>
      </c>
      <c r="B5" s="7" t="n">
        <v>24100000</v>
      </c>
      <c r="E5" s="7" t="n">
        <v>42000000</v>
      </c>
    </row>
    <row r="6" spans="1:5">
      <c r="A6" s="4" t="s">
        <v>673</v>
      </c>
      <c r="B6" s="5" t="n">
        <v>0</v>
      </c>
    </row>
    <row r="7" spans="1:5">
      <c r="A7" s="4" t="s">
        <v>674</v>
      </c>
    </row>
    <row r="8" spans="1:5">
      <c r="A8" s="3" t="s">
        <v>655</v>
      </c>
    </row>
    <row r="9" spans="1:5">
      <c r="A9" s="4" t="s">
        <v>675</v>
      </c>
      <c r="E9" s="5" t="n">
        <v>42000000</v>
      </c>
    </row>
    <row r="10" spans="1:5">
      <c r="A10" s="4" t="s">
        <v>676</v>
      </c>
    </row>
    <row r="11" spans="1:5">
      <c r="A11" s="3" t="s">
        <v>655</v>
      </c>
    </row>
    <row r="12" spans="1:5">
      <c r="A12" s="4" t="s">
        <v>666</v>
      </c>
      <c r="E12" s="5" t="n">
        <v>42000000</v>
      </c>
    </row>
    <row r="13" spans="1:5">
      <c r="A13" s="4" t="s">
        <v>677</v>
      </c>
    </row>
    <row r="14" spans="1:5">
      <c r="A14" s="3" t="s">
        <v>655</v>
      </c>
    </row>
    <row r="15" spans="1:5">
      <c r="A15" s="4" t="s">
        <v>666</v>
      </c>
      <c r="E15" s="7" t="n">
        <v>52000000</v>
      </c>
    </row>
    <row r="16" spans="1:5">
      <c r="A16" s="4" t="s">
        <v>678</v>
      </c>
    </row>
    <row r="17" spans="1:5">
      <c r="A17" s="3" t="s">
        <v>655</v>
      </c>
    </row>
    <row r="18" spans="1:5">
      <c r="A18" s="4" t="s">
        <v>662</v>
      </c>
      <c r="B18" s="5" t="n">
        <v>14300000</v>
      </c>
      <c r="D18" s="7" t="n">
        <v>24000000</v>
      </c>
    </row>
    <row r="19" spans="1:5">
      <c r="A19" s="4" t="s">
        <v>679</v>
      </c>
    </row>
    <row r="20" spans="1:5">
      <c r="A20" s="3" t="s">
        <v>655</v>
      </c>
    </row>
    <row r="21" spans="1:5">
      <c r="A21" s="4" t="s">
        <v>675</v>
      </c>
      <c r="D21" s="7" t="n">
        <v>24000000</v>
      </c>
    </row>
    <row r="22" spans="1:5">
      <c r="A22" s="4" t="s">
        <v>680</v>
      </c>
    </row>
    <row r="23" spans="1:5">
      <c r="A23" s="3" t="s">
        <v>655</v>
      </c>
    </row>
    <row r="24" spans="1:5">
      <c r="A24" s="4" t="s">
        <v>662</v>
      </c>
      <c r="B24" s="7" t="n">
        <v>11700000</v>
      </c>
    </row>
    <row r="25" spans="1:5">
      <c r="A25" s="4" t="s">
        <v>681</v>
      </c>
      <c r="C25" s="7" t="n">
        <v>13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83</v>
      </c>
    </row>
    <row r="3" spans="1:2">
      <c r="A3" s="3" t="s">
        <v>684</v>
      </c>
    </row>
    <row r="4" spans="1:2">
      <c r="A4" s="4" t="s">
        <v>685</v>
      </c>
      <c r="B4" s="5" t="n">
        <v>4302632</v>
      </c>
    </row>
    <row r="5" spans="1:2">
      <c r="A5" s="4" t="s">
        <v>686</v>
      </c>
    </row>
    <row r="6" spans="1:2">
      <c r="A6" s="3" t="s">
        <v>684</v>
      </c>
    </row>
    <row r="7" spans="1:2">
      <c r="A7" s="4" t="s">
        <v>687</v>
      </c>
      <c r="B7" s="5" t="n">
        <v>80215</v>
      </c>
    </row>
    <row r="8" spans="1:2">
      <c r="A8" s="4" t="s">
        <v>688</v>
      </c>
      <c r="B8" s="4" t="s">
        <v>689</v>
      </c>
    </row>
    <row r="9" spans="1:2">
      <c r="A9" s="4" t="s">
        <v>690</v>
      </c>
      <c r="B9" s="9" t="n">
        <v>275.19</v>
      </c>
    </row>
    <row r="10" spans="1:2">
      <c r="A10" s="4" t="s">
        <v>691</v>
      </c>
    </row>
    <row r="11" spans="1:2">
      <c r="A11" s="3" t="s">
        <v>684</v>
      </c>
    </row>
    <row r="12" spans="1:2">
      <c r="A12" s="4" t="s">
        <v>687</v>
      </c>
      <c r="B12" s="5" t="n">
        <v>110253</v>
      </c>
    </row>
    <row r="13" spans="1:2">
      <c r="A13" s="4" t="s">
        <v>690</v>
      </c>
      <c r="B13" s="9" t="n">
        <v>229.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63</v>
      </c>
      <c r="C2" s="2" t="s">
        <v>64</v>
      </c>
    </row>
    <row r="3" spans="1:3">
      <c r="A3" s="3" t="s">
        <v>153</v>
      </c>
    </row>
    <row r="4" spans="1:3">
      <c r="A4" s="4" t="s">
        <v>78</v>
      </c>
      <c r="B4" s="6" t="n">
        <v>488.9</v>
      </c>
      <c r="C4" s="7" t="n">
        <v>357</v>
      </c>
    </row>
    <row r="5" spans="1:3">
      <c r="A5" s="4" t="s">
        <v>154</v>
      </c>
      <c r="B5" s="8" t="n">
        <v>13.3</v>
      </c>
      <c r="C5" s="8" t="n">
        <v>9.5</v>
      </c>
    </row>
    <row r="6" spans="1:3">
      <c r="A6" s="4" t="s">
        <v>155</v>
      </c>
      <c r="B6" s="8" t="n">
        <v>475.6</v>
      </c>
      <c r="C6" s="8" t="n">
        <v>347.5</v>
      </c>
    </row>
    <row r="7" spans="1:3">
      <c r="A7" s="3" t="s">
        <v>156</v>
      </c>
    </row>
    <row r="8" spans="1:3">
      <c r="A8" s="4" t="s">
        <v>157</v>
      </c>
      <c r="B8" s="8" t="n">
        <v>289.2</v>
      </c>
      <c r="C8" s="5" t="n">
        <v>258</v>
      </c>
    </row>
    <row r="9" spans="1:3">
      <c r="A9" s="4" t="s">
        <v>133</v>
      </c>
      <c r="B9" s="8" t="n">
        <v>24.4</v>
      </c>
      <c r="C9" s="5" t="n">
        <v>-1</v>
      </c>
    </row>
    <row r="10" spans="1:3">
      <c r="A10" s="4" t="s">
        <v>158</v>
      </c>
      <c r="B10" s="5" t="n">
        <v>0</v>
      </c>
      <c r="C10" s="8" t="n">
        <v>46.2</v>
      </c>
    </row>
    <row r="11" spans="1:3">
      <c r="A11" s="4" t="s">
        <v>68</v>
      </c>
      <c r="B11" s="5" t="n">
        <v>0</v>
      </c>
      <c r="C11" s="5" t="n">
        <v>29</v>
      </c>
    </row>
    <row r="12" spans="1:3">
      <c r="A12" s="4" t="s">
        <v>159</v>
      </c>
      <c r="B12" s="8" t="n">
        <v>-26.2</v>
      </c>
      <c r="C12" s="5" t="n">
        <v>1</v>
      </c>
    </row>
    <row r="13" spans="1:3">
      <c r="A13" s="4" t="s">
        <v>160</v>
      </c>
      <c r="B13" s="8" t="n">
        <v>-1.1</v>
      </c>
      <c r="C13" s="8" t="n">
        <v>-0.7</v>
      </c>
    </row>
    <row r="14" spans="1:3">
      <c r="A14" s="4" t="s">
        <v>161</v>
      </c>
      <c r="B14" s="8" t="n">
        <v>13.9</v>
      </c>
      <c r="C14" s="8" t="n">
        <v>9.300000000000001</v>
      </c>
    </row>
    <row r="15" spans="1:3">
      <c r="A15" s="4" t="s">
        <v>120</v>
      </c>
      <c r="B15" s="8" t="n">
        <v>23.5</v>
      </c>
      <c r="C15" s="8" t="n">
        <v>24.8</v>
      </c>
    </row>
    <row r="16" spans="1:3">
      <c r="A16" s="4" t="s">
        <v>162</v>
      </c>
      <c r="B16" s="8" t="n">
        <v>30.8</v>
      </c>
      <c r="C16" s="8" t="n">
        <v>12.7</v>
      </c>
    </row>
    <row r="17" spans="1:3">
      <c r="A17" s="3" t="s">
        <v>163</v>
      </c>
    </row>
    <row r="18" spans="1:3">
      <c r="A18" s="4" t="s">
        <v>164</v>
      </c>
      <c r="B18" s="8" t="n">
        <v>0.9</v>
      </c>
      <c r="C18" s="8" t="n">
        <v>-73.59999999999999</v>
      </c>
    </row>
    <row r="19" spans="1:3">
      <c r="A19" s="4" t="s">
        <v>110</v>
      </c>
      <c r="B19" s="8" t="n">
        <v>-8.4</v>
      </c>
      <c r="C19" s="8" t="n">
        <v>-10.4</v>
      </c>
    </row>
    <row r="20" spans="1:3">
      <c r="A20" s="4" t="s">
        <v>165</v>
      </c>
      <c r="B20" s="8" t="n">
        <v>1.4</v>
      </c>
      <c r="C20" s="8" t="n">
        <v>10.3</v>
      </c>
    </row>
    <row r="21" spans="1:3">
      <c r="A21" s="4" t="s">
        <v>125</v>
      </c>
      <c r="B21" s="8" t="n">
        <v>-115.4</v>
      </c>
      <c r="C21" s="8" t="n">
        <v>-55.4</v>
      </c>
    </row>
    <row r="22" spans="1:3">
      <c r="A22" s="4" t="s">
        <v>166</v>
      </c>
      <c r="B22" s="8" t="n">
        <v>-41.6</v>
      </c>
      <c r="C22" s="8" t="n">
        <v>57.5</v>
      </c>
    </row>
    <row r="23" spans="1:3">
      <c r="A23" s="4" t="s">
        <v>167</v>
      </c>
      <c r="B23" s="5" t="n">
        <v>667</v>
      </c>
      <c r="C23" s="8" t="n">
        <v>655.2</v>
      </c>
    </row>
    <row r="24" spans="1:3">
      <c r="A24" s="3" t="s">
        <v>168</v>
      </c>
    </row>
    <row r="25" spans="1:3">
      <c r="A25" s="4" t="s">
        <v>169</v>
      </c>
      <c r="B25" s="8" t="n">
        <v>-447.7</v>
      </c>
      <c r="C25" s="8" t="n">
        <v>-403.4</v>
      </c>
    </row>
    <row r="26" spans="1:3">
      <c r="A26" s="4" t="s">
        <v>170</v>
      </c>
      <c r="B26" s="8" t="n">
        <v>-7.1</v>
      </c>
      <c r="C26" s="5" t="n">
        <v>0</v>
      </c>
    </row>
    <row r="27" spans="1:3">
      <c r="A27" s="4" t="s">
        <v>171</v>
      </c>
      <c r="B27" s="8" t="n">
        <v>15.2</v>
      </c>
      <c r="C27" s="8" t="n">
        <v>1.1</v>
      </c>
    </row>
    <row r="28" spans="1:3">
      <c r="A28" s="4" t="s">
        <v>172</v>
      </c>
      <c r="B28" s="5" t="n">
        <v>0</v>
      </c>
      <c r="C28" s="8" t="n">
        <v>-5.3</v>
      </c>
    </row>
    <row r="29" spans="1:3">
      <c r="A29" s="4" t="s">
        <v>173</v>
      </c>
      <c r="B29" s="5" t="n">
        <v>177</v>
      </c>
      <c r="C29" s="5" t="n">
        <v>178</v>
      </c>
    </row>
    <row r="30" spans="1:3">
      <c r="A30" s="4" t="s">
        <v>174</v>
      </c>
      <c r="B30" s="8" t="n">
        <v>1.9</v>
      </c>
      <c r="C30" s="8" t="n">
        <v>3.1</v>
      </c>
    </row>
    <row r="31" spans="1:3">
      <c r="A31" s="4" t="s">
        <v>175</v>
      </c>
      <c r="B31" s="8" t="n">
        <v>-260.7</v>
      </c>
      <c r="C31" s="8" t="n">
        <v>-226.5</v>
      </c>
    </row>
    <row r="32" spans="1:3">
      <c r="A32" s="3" t="s">
        <v>176</v>
      </c>
    </row>
    <row r="33" spans="1:3">
      <c r="A33" s="4" t="s">
        <v>177</v>
      </c>
      <c r="B33" s="8" t="n">
        <v>-2.8</v>
      </c>
      <c r="C33" s="8" t="n">
        <v>-2.6</v>
      </c>
    </row>
    <row r="34" spans="1:3">
      <c r="A34" s="4" t="s">
        <v>178</v>
      </c>
      <c r="B34" s="8" t="n">
        <v>-10.4</v>
      </c>
      <c r="C34" s="5" t="n">
        <v>-38</v>
      </c>
    </row>
    <row r="35" spans="1:3">
      <c r="A35" s="4" t="s">
        <v>179</v>
      </c>
      <c r="B35" s="8" t="n">
        <v>-255.7</v>
      </c>
      <c r="C35" s="8" t="n">
        <v>-241.5</v>
      </c>
    </row>
    <row r="36" spans="1:3">
      <c r="A36" s="4" t="s">
        <v>180</v>
      </c>
      <c r="B36" s="8" t="n">
        <v>5.5</v>
      </c>
      <c r="C36" s="8" t="n">
        <v>4.7</v>
      </c>
    </row>
    <row r="37" spans="1:3">
      <c r="A37" s="4" t="s">
        <v>181</v>
      </c>
      <c r="B37" s="8" t="n">
        <v>-6.9</v>
      </c>
      <c r="C37" s="8" t="n">
        <v>-12.4</v>
      </c>
    </row>
    <row r="38" spans="1:3">
      <c r="A38" s="4" t="s">
        <v>182</v>
      </c>
      <c r="B38" s="8" t="n">
        <v>-270.3</v>
      </c>
      <c r="C38" s="8" t="n">
        <v>-289.8</v>
      </c>
    </row>
    <row r="39" spans="1:3">
      <c r="A39" s="4" t="s">
        <v>183</v>
      </c>
      <c r="B39" s="8" t="n">
        <v>21.4</v>
      </c>
      <c r="C39" s="8" t="n">
        <v>-6.9</v>
      </c>
    </row>
    <row r="40" spans="1:3">
      <c r="A40" s="4" t="s">
        <v>184</v>
      </c>
      <c r="B40" s="8" t="n">
        <v>157.4</v>
      </c>
      <c r="C40" s="5" t="n">
        <v>132</v>
      </c>
    </row>
    <row r="41" spans="1:3">
      <c r="A41" s="4" t="s">
        <v>185</v>
      </c>
      <c r="B41" s="8" t="n">
        <v>2248.7</v>
      </c>
      <c r="C41" s="8" t="n">
        <v>2791.3</v>
      </c>
    </row>
    <row r="42" spans="1:3">
      <c r="A42" s="4" t="s">
        <v>186</v>
      </c>
      <c r="B42" s="6" t="n">
        <v>2406.1</v>
      </c>
      <c r="C42" s="6" t="n">
        <v>292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63</v>
      </c>
      <c r="C2" s="2" t="s">
        <v>64</v>
      </c>
    </row>
    <row r="3" spans="1:3">
      <c r="A3" s="3" t="s">
        <v>693</v>
      </c>
    </row>
    <row r="4" spans="1:3">
      <c r="A4" s="4" t="s">
        <v>694</v>
      </c>
      <c r="B4" s="6" t="n">
        <v>15.4</v>
      </c>
      <c r="C4" s="6" t="n">
        <v>9.300000000000001</v>
      </c>
    </row>
    <row r="5" spans="1:3">
      <c r="A5" s="4" t="s">
        <v>695</v>
      </c>
      <c r="B5" s="8" t="n">
        <v>-3.7</v>
      </c>
      <c r="C5" s="8" t="n">
        <v>-2.2</v>
      </c>
    </row>
    <row r="6" spans="1:3">
      <c r="A6" s="4" t="s">
        <v>696</v>
      </c>
      <c r="B6" s="6" t="n">
        <v>11.7</v>
      </c>
      <c r="C6" s="6" t="n">
        <v>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97</v>
      </c>
      <c r="B1" s="2" t="s">
        <v>1</v>
      </c>
    </row>
    <row r="2" spans="1:2">
      <c r="B2" s="2" t="s">
        <v>63</v>
      </c>
    </row>
    <row r="3" spans="1:2">
      <c r="A3" s="3" t="s">
        <v>684</v>
      </c>
    </row>
    <row r="4" spans="1:2">
      <c r="A4" s="4" t="s">
        <v>698</v>
      </c>
      <c r="B4" s="4" t="s">
        <v>699</v>
      </c>
    </row>
    <row r="5" spans="1:2">
      <c r="A5" s="4" t="s">
        <v>700</v>
      </c>
      <c r="B5" s="4" t="s">
        <v>701</v>
      </c>
    </row>
    <row r="6" spans="1:2">
      <c r="A6" s="4" t="s">
        <v>702</v>
      </c>
      <c r="B6" s="4" t="s">
        <v>7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63</v>
      </c>
      <c r="C2" s="2" t="s">
        <v>64</v>
      </c>
    </row>
    <row r="3" spans="1:3">
      <c r="A3" s="3" t="s">
        <v>705</v>
      </c>
    </row>
    <row r="4" spans="1:3">
      <c r="A4" s="4" t="s">
        <v>706</v>
      </c>
      <c r="B4" s="6" t="n">
        <v>11388.3</v>
      </c>
      <c r="C4" s="6" t="n">
        <v>11176.3</v>
      </c>
    </row>
    <row r="5" spans="1:3">
      <c r="A5" s="4" t="s">
        <v>707</v>
      </c>
      <c r="B5" s="8" t="n">
        <v>286.1</v>
      </c>
    </row>
    <row r="6" spans="1:3">
      <c r="A6" s="4" t="s">
        <v>708</v>
      </c>
      <c r="B6" s="8" t="n">
        <v>16.1</v>
      </c>
    </row>
    <row r="7" spans="1:3">
      <c r="A7" s="4" t="s">
        <v>93</v>
      </c>
      <c r="B7" s="8" t="n">
        <v>302.2</v>
      </c>
      <c r="C7" s="8" t="n">
        <v>-70.2</v>
      </c>
    </row>
    <row r="8" spans="1:3">
      <c r="A8" s="4" t="s">
        <v>709</v>
      </c>
      <c r="B8" s="8" t="n">
        <v>15.2</v>
      </c>
      <c r="C8" s="8" t="n">
        <v>-0.9</v>
      </c>
    </row>
    <row r="9" spans="1:3">
      <c r="A9" s="4" t="s">
        <v>710</v>
      </c>
      <c r="B9" s="8" t="n">
        <v>11929.8</v>
      </c>
      <c r="C9" s="8" t="n">
        <v>11203.4</v>
      </c>
    </row>
    <row r="10" spans="1:3">
      <c r="A10" s="4" t="s">
        <v>711</v>
      </c>
    </row>
    <row r="11" spans="1:3">
      <c r="A11" s="3" t="s">
        <v>705</v>
      </c>
    </row>
    <row r="12" spans="1:3">
      <c r="A12" s="4" t="s">
        <v>706</v>
      </c>
      <c r="B12" s="8" t="n">
        <v>-61.4</v>
      </c>
    </row>
    <row r="13" spans="1:3">
      <c r="A13" s="4" t="s">
        <v>707</v>
      </c>
      <c r="B13" s="8" t="n">
        <v>22.1</v>
      </c>
    </row>
    <row r="14" spans="1:3">
      <c r="A14" s="4" t="s">
        <v>708</v>
      </c>
      <c r="B14" s="8" t="n">
        <v>-3.6</v>
      </c>
    </row>
    <row r="15" spans="1:3">
      <c r="A15" s="4" t="s">
        <v>93</v>
      </c>
      <c r="B15" s="8" t="n">
        <v>18.5</v>
      </c>
    </row>
    <row r="16" spans="1:3">
      <c r="A16" s="4" t="s">
        <v>709</v>
      </c>
      <c r="B16" s="8" t="n">
        <v>5.6</v>
      </c>
    </row>
    <row r="17" spans="1:3">
      <c r="A17" s="4" t="s">
        <v>710</v>
      </c>
      <c r="B17" s="8" t="n">
        <v>-48.5</v>
      </c>
    </row>
    <row r="18" spans="1:3">
      <c r="A18" s="4" t="s">
        <v>712</v>
      </c>
    </row>
    <row r="19" spans="1:3">
      <c r="A19" s="3" t="s">
        <v>705</v>
      </c>
    </row>
    <row r="20" spans="1:3">
      <c r="A20" s="4" t="s">
        <v>706</v>
      </c>
      <c r="B20" s="8" t="n">
        <v>-1356.9</v>
      </c>
    </row>
    <row r="21" spans="1:3">
      <c r="A21" s="4" t="s">
        <v>707</v>
      </c>
      <c r="B21" s="5" t="n">
        <v>264</v>
      </c>
    </row>
    <row r="22" spans="1:3">
      <c r="A22" s="4" t="s">
        <v>708</v>
      </c>
      <c r="B22" s="5" t="n">
        <v>0</v>
      </c>
    </row>
    <row r="23" spans="1:3">
      <c r="A23" s="4" t="s">
        <v>93</v>
      </c>
      <c r="B23" s="5" t="n">
        <v>264</v>
      </c>
    </row>
    <row r="24" spans="1:3">
      <c r="A24" s="4" t="s">
        <v>709</v>
      </c>
      <c r="B24" s="8" t="n">
        <v>9.6</v>
      </c>
    </row>
    <row r="25" spans="1:3">
      <c r="A25" s="4" t="s">
        <v>710</v>
      </c>
      <c r="B25" s="8" t="n">
        <v>-1102.5</v>
      </c>
    </row>
    <row r="26" spans="1:3">
      <c r="A26" s="4" t="s">
        <v>713</v>
      </c>
    </row>
    <row r="27" spans="1:3">
      <c r="A27" s="3" t="s">
        <v>705</v>
      </c>
    </row>
    <row r="28" spans="1:3">
      <c r="A28" s="4" t="s">
        <v>706</v>
      </c>
      <c r="B28" s="8" t="n">
        <v>-957.3</v>
      </c>
    </row>
    <row r="29" spans="1:3">
      <c r="A29" s="4" t="s">
        <v>707</v>
      </c>
      <c r="B29" s="5" t="n">
        <v>0</v>
      </c>
    </row>
    <row r="30" spans="1:3">
      <c r="A30" s="4" t="s">
        <v>708</v>
      </c>
      <c r="B30" s="8" t="n">
        <v>19.7</v>
      </c>
    </row>
    <row r="31" spans="1:3">
      <c r="A31" s="4" t="s">
        <v>93</v>
      </c>
      <c r="B31" s="8" t="n">
        <v>19.7</v>
      </c>
    </row>
    <row r="32" spans="1:3">
      <c r="A32" s="4" t="s">
        <v>709</v>
      </c>
      <c r="B32" s="5" t="n">
        <v>0</v>
      </c>
    </row>
    <row r="33" spans="1:3">
      <c r="A33" s="4" t="s">
        <v>710</v>
      </c>
      <c r="B33" s="8" t="n">
        <v>-937.6</v>
      </c>
    </row>
    <row r="34" spans="1:3">
      <c r="A34" s="4" t="s">
        <v>714</v>
      </c>
    </row>
    <row r="35" spans="1:3">
      <c r="A35" s="3" t="s">
        <v>705</v>
      </c>
    </row>
    <row r="36" spans="1:3">
      <c r="A36" s="4" t="s">
        <v>706</v>
      </c>
      <c r="B36" s="8" t="n">
        <v>-2375.6</v>
      </c>
      <c r="C36" s="8" t="n">
        <v>-1741.9</v>
      </c>
    </row>
    <row r="37" spans="1:3">
      <c r="A37" s="4" t="s">
        <v>93</v>
      </c>
      <c r="B37" s="5" t="n">
        <v>287</v>
      </c>
      <c r="C37" s="8" t="n">
        <v>-69.3</v>
      </c>
    </row>
    <row r="38" spans="1:3">
      <c r="A38" s="4" t="s">
        <v>710</v>
      </c>
      <c r="B38" s="6" t="n">
        <v>-2088.6</v>
      </c>
      <c r="C38" s="6" t="n">
        <v>-181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5</v>
      </c>
      <c r="C1" s="2" t="s">
        <v>1</v>
      </c>
    </row>
    <row r="2" spans="1:4">
      <c r="C2" s="2" t="s">
        <v>63</v>
      </c>
      <c r="D2" s="2" t="s">
        <v>64</v>
      </c>
    </row>
    <row r="3" spans="1:4">
      <c r="A3" s="3" t="s">
        <v>716</v>
      </c>
    </row>
    <row r="4" spans="1:4">
      <c r="A4" s="4" t="s">
        <v>717</v>
      </c>
      <c r="C4" s="6" t="n">
        <v>-12.3</v>
      </c>
      <c r="D4" s="6" t="n">
        <v>-8.6</v>
      </c>
    </row>
    <row r="5" spans="1:4">
      <c r="A5" s="4" t="s">
        <v>74</v>
      </c>
      <c r="C5" s="8" t="n">
        <v>18.7</v>
      </c>
      <c r="D5" s="8" t="n">
        <v>37.3</v>
      </c>
    </row>
    <row r="6" spans="1:4">
      <c r="A6" s="4" t="s">
        <v>75</v>
      </c>
      <c r="C6" s="8" t="n">
        <v>-9.1</v>
      </c>
      <c r="D6" s="8" t="n">
        <v>-18.5</v>
      </c>
    </row>
    <row r="7" spans="1:4">
      <c r="A7" s="4" t="s">
        <v>80</v>
      </c>
      <c r="C7" s="8" t="n">
        <v>-475.6</v>
      </c>
      <c r="D7" s="8" t="n">
        <v>-347.5</v>
      </c>
    </row>
    <row r="8" spans="1:4">
      <c r="A8" s="4" t="s">
        <v>718</v>
      </c>
    </row>
    <row r="9" spans="1:4">
      <c r="A9" s="3" t="s">
        <v>716</v>
      </c>
    </row>
    <row r="10" spans="1:4">
      <c r="A10" s="4" t="s">
        <v>719</v>
      </c>
      <c r="C10" s="5" t="n">
        <v>0</v>
      </c>
    </row>
    <row r="11" spans="1:4">
      <c r="A11" s="4" t="s">
        <v>717</v>
      </c>
      <c r="C11" s="5" t="n">
        <v>0</v>
      </c>
    </row>
    <row r="12" spans="1:4">
      <c r="A12" s="4" t="s">
        <v>74</v>
      </c>
      <c r="C12" s="8" t="n">
        <v>0.7</v>
      </c>
    </row>
    <row r="13" spans="1:4">
      <c r="A13" s="4" t="s">
        <v>75</v>
      </c>
      <c r="B13" s="4" t="s">
        <v>345</v>
      </c>
      <c r="C13" s="8" t="n">
        <v>-4.3</v>
      </c>
    </row>
    <row r="14" spans="1:4">
      <c r="A14" s="4" t="s">
        <v>80</v>
      </c>
      <c r="C14" s="8" t="n">
        <v>-3.6</v>
      </c>
    </row>
    <row r="15" spans="1:4">
      <c r="A15" s="4" t="s">
        <v>718</v>
      </c>
    </row>
    <row r="16" spans="1:4">
      <c r="A16" s="3" t="s">
        <v>716</v>
      </c>
    </row>
    <row r="17" spans="1:4">
      <c r="A17" s="4" t="s">
        <v>719</v>
      </c>
      <c r="D17" s="8" t="n">
        <v>0.5</v>
      </c>
    </row>
    <row r="18" spans="1:4">
      <c r="A18" s="4" t="s">
        <v>717</v>
      </c>
      <c r="D18" s="8" t="n">
        <v>-7.4</v>
      </c>
    </row>
    <row r="19" spans="1:4">
      <c r="A19" s="4" t="s">
        <v>74</v>
      </c>
      <c r="D19" s="8" t="n">
        <v>3.8</v>
      </c>
    </row>
    <row r="20" spans="1:4">
      <c r="A20" s="4" t="s">
        <v>75</v>
      </c>
      <c r="D20" s="5" t="n">
        <v>0</v>
      </c>
    </row>
    <row r="21" spans="1:4">
      <c r="A21" s="4" t="s">
        <v>80</v>
      </c>
      <c r="D21" s="8" t="n">
        <v>-3.1</v>
      </c>
    </row>
    <row r="22" spans="1:4">
      <c r="A22" s="4" t="s">
        <v>720</v>
      </c>
    </row>
    <row r="23" spans="1:4">
      <c r="A23" s="3" t="s">
        <v>716</v>
      </c>
    </row>
    <row r="24" spans="1:4">
      <c r="A24" s="4" t="s">
        <v>80</v>
      </c>
      <c r="B24" s="4" t="s">
        <v>447</v>
      </c>
      <c r="C24" s="6" t="n">
        <v>19.7</v>
      </c>
      <c r="D24" s="6" t="n">
        <v>15.2</v>
      </c>
    </row>
    <row r="25" spans="1:4"/>
    <row r="26" spans="1:4">
      <c r="A26" s="4" t="s">
        <v>345</v>
      </c>
      <c r="B26" s="4" t="s">
        <v>721</v>
      </c>
    </row>
    <row r="27" spans="1:4">
      <c r="A27" s="4" t="s">
        <v>447</v>
      </c>
      <c r="B27" s="4" t="s">
        <v>722</v>
      </c>
    </row>
  </sheetData>
  <mergeCells count="5">
    <mergeCell ref="A1:B2"/>
    <mergeCell ref="C1:D1"/>
    <mergeCell ref="A25:C25"/>
    <mergeCell ref="B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63</v>
      </c>
      <c r="C2" s="2" t="s">
        <v>64</v>
      </c>
    </row>
    <row r="3" spans="1:3">
      <c r="A3" s="3" t="s">
        <v>251</v>
      </c>
    </row>
    <row r="4" spans="1:3">
      <c r="A4" s="4" t="s">
        <v>80</v>
      </c>
      <c r="B4" s="6" t="n">
        <v>475.6</v>
      </c>
      <c r="C4" s="6" t="n">
        <v>347.5</v>
      </c>
    </row>
    <row r="5" spans="1:3">
      <c r="A5" s="4" t="s">
        <v>724</v>
      </c>
      <c r="B5" s="8" t="n">
        <v>220.9</v>
      </c>
      <c r="C5" s="8" t="n">
        <v>219.9</v>
      </c>
    </row>
    <row r="6" spans="1:3">
      <c r="A6" s="4" t="s">
        <v>725</v>
      </c>
      <c r="B6" s="8" t="n">
        <v>1.3</v>
      </c>
      <c r="C6" s="8" t="n">
        <v>1.1</v>
      </c>
    </row>
    <row r="7" spans="1:3">
      <c r="A7" s="4" t="s">
        <v>726</v>
      </c>
      <c r="B7" s="8" t="n">
        <v>222.2</v>
      </c>
      <c r="C7" s="5" t="n">
        <v>221</v>
      </c>
    </row>
    <row r="8" spans="1:3">
      <c r="A8" s="4" t="s">
        <v>81</v>
      </c>
      <c r="B8" s="9" t="n">
        <v>2.15</v>
      </c>
      <c r="C8" s="9" t="n">
        <v>1.58</v>
      </c>
    </row>
    <row r="9" spans="1:3">
      <c r="A9" s="4" t="s">
        <v>82</v>
      </c>
      <c r="B9" s="9" t="n">
        <v>2.14</v>
      </c>
      <c r="C9" s="9" t="n">
        <v>1.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63</v>
      </c>
      <c r="C2" s="2" t="s">
        <v>64</v>
      </c>
    </row>
    <row r="3" spans="1:3">
      <c r="A3" s="3" t="s">
        <v>251</v>
      </c>
    </row>
    <row r="4" spans="1:3">
      <c r="A4" s="4" t="s">
        <v>728</v>
      </c>
      <c r="B4" s="5" t="n">
        <v>0</v>
      </c>
      <c r="C4"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63</v>
      </c>
      <c r="C2" s="2" t="s">
        <v>64</v>
      </c>
    </row>
    <row r="3" spans="1:3">
      <c r="A3" s="3" t="s">
        <v>254</v>
      </c>
    </row>
    <row r="4" spans="1:3">
      <c r="A4" s="4" t="s">
        <v>730</v>
      </c>
      <c r="C4" s="6" t="n">
        <v>40.6</v>
      </c>
    </row>
    <row r="5" spans="1:3">
      <c r="A5" s="4" t="s">
        <v>731</v>
      </c>
      <c r="C5" s="8" t="n">
        <v>56.2</v>
      </c>
    </row>
    <row r="6" spans="1:3">
      <c r="A6" s="4" t="s">
        <v>732</v>
      </c>
      <c r="C6" s="6" t="n">
        <v>-15.6</v>
      </c>
    </row>
    <row r="7" spans="1:3">
      <c r="A7" s="4" t="s">
        <v>733</v>
      </c>
      <c r="B7" s="4" t="s">
        <v>734</v>
      </c>
      <c r="C7" s="4" t="s">
        <v>735</v>
      </c>
    </row>
    <row r="8" spans="1:3">
      <c r="A8" s="4" t="s">
        <v>736</v>
      </c>
      <c r="B8" s="6" t="n">
        <v>66.2</v>
      </c>
      <c r="C8" s="6" t="n">
        <v>2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7</v>
      </c>
      <c r="B1" s="2" t="s">
        <v>1</v>
      </c>
    </row>
    <row r="2" spans="1:3">
      <c r="B2" s="2" t="s">
        <v>63</v>
      </c>
      <c r="C2" s="2" t="s">
        <v>64</v>
      </c>
    </row>
    <row r="3" spans="1:3">
      <c r="A3" s="3" t="s">
        <v>738</v>
      </c>
    </row>
    <row r="4" spans="1:3">
      <c r="A4" s="4" t="s">
        <v>739</v>
      </c>
      <c r="B4" s="7" t="n">
        <v>561</v>
      </c>
      <c r="C4" s="7" t="n">
        <v>455</v>
      </c>
    </row>
    <row r="5" spans="1:3">
      <c r="A5" s="3" t="s">
        <v>740</v>
      </c>
    </row>
    <row r="6" spans="1:3">
      <c r="A6" s="4" t="s">
        <v>68</v>
      </c>
      <c r="B6" s="5" t="n">
        <v>0</v>
      </c>
      <c r="C6" s="5" t="n">
        <v>29</v>
      </c>
    </row>
    <row r="7" spans="1:3">
      <c r="A7" s="4" t="s">
        <v>741</v>
      </c>
    </row>
    <row r="8" spans="1:3">
      <c r="A8" s="3" t="s">
        <v>740</v>
      </c>
    </row>
    <row r="9" spans="1:3">
      <c r="A9" s="4" t="s">
        <v>742</v>
      </c>
      <c r="B9" s="7" t="n">
        <v>90</v>
      </c>
      <c r="C9" s="5" t="n">
        <v>100</v>
      </c>
    </row>
    <row r="10" spans="1:3">
      <c r="A10" s="4" t="s">
        <v>743</v>
      </c>
    </row>
    <row r="11" spans="1:3">
      <c r="A11" s="3" t="s">
        <v>738</v>
      </c>
    </row>
    <row r="12" spans="1:3">
      <c r="A12" s="4" t="s">
        <v>739</v>
      </c>
      <c r="C12" s="7" t="n">
        <v>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63</v>
      </c>
      <c r="C1" s="2" t="s">
        <v>105</v>
      </c>
    </row>
    <row r="2" spans="1:3">
      <c r="A2" s="3" t="s">
        <v>745</v>
      </c>
    </row>
    <row r="3" spans="1:3">
      <c r="A3" s="4" t="s">
        <v>125</v>
      </c>
      <c r="B3" s="7" t="n">
        <v>8</v>
      </c>
      <c r="C3" s="6" t="n">
        <v>8.9</v>
      </c>
    </row>
    <row r="4" spans="1:3">
      <c r="A4" s="4" t="s">
        <v>128</v>
      </c>
      <c r="B4" s="8" t="n">
        <v>38.8</v>
      </c>
      <c r="C4" s="8" t="n">
        <v>37.8</v>
      </c>
    </row>
    <row r="5" spans="1:3">
      <c r="A5" s="4" t="s">
        <v>131</v>
      </c>
      <c r="B5" s="6" t="n">
        <v>328.6</v>
      </c>
      <c r="C5" s="6" t="n">
        <v>32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46</v>
      </c>
      <c r="C1" s="2" t="s">
        <v>1</v>
      </c>
    </row>
    <row r="2" spans="1:5">
      <c r="C2" s="2" t="s">
        <v>63</v>
      </c>
      <c r="D2" s="2" t="s">
        <v>64</v>
      </c>
      <c r="E2" s="2" t="s">
        <v>105</v>
      </c>
    </row>
    <row r="3" spans="1:5">
      <c r="A3" s="3" t="s">
        <v>747</v>
      </c>
    </row>
    <row r="4" spans="1:5">
      <c r="A4" s="4" t="s">
        <v>66</v>
      </c>
      <c r="C4" s="6" t="n">
        <v>2254.7</v>
      </c>
      <c r="D4" s="7" t="n">
        <v>2224</v>
      </c>
    </row>
    <row r="5" spans="1:5">
      <c r="A5" s="4" t="s">
        <v>739</v>
      </c>
      <c r="C5" s="5" t="n">
        <v>561</v>
      </c>
      <c r="D5" s="5" t="n">
        <v>455</v>
      </c>
    </row>
    <row r="6" spans="1:5">
      <c r="A6" s="4" t="s">
        <v>157</v>
      </c>
      <c r="C6" s="8" t="n">
        <v>289.2</v>
      </c>
      <c r="D6" s="5" t="n">
        <v>258</v>
      </c>
    </row>
    <row r="7" spans="1:5">
      <c r="A7" s="4" t="s">
        <v>73</v>
      </c>
      <c r="C7" s="8" t="n">
        <v>58.2</v>
      </c>
      <c r="D7" s="8" t="n">
        <v>52.9</v>
      </c>
    </row>
    <row r="8" spans="1:5">
      <c r="A8" s="4" t="s">
        <v>748</v>
      </c>
      <c r="C8" s="8" t="n">
        <v>19651.6</v>
      </c>
      <c r="E8" s="6" t="n">
        <v>18942.8</v>
      </c>
    </row>
    <row r="9" spans="1:5">
      <c r="A9" s="4" t="s">
        <v>344</v>
      </c>
    </row>
    <row r="10" spans="1:5">
      <c r="A10" s="3" t="s">
        <v>747</v>
      </c>
    </row>
    <row r="11" spans="1:5">
      <c r="A11" s="4" t="s">
        <v>66</v>
      </c>
      <c r="B11" s="4" t="s">
        <v>345</v>
      </c>
      <c r="C11" s="8" t="n">
        <v>2254.7</v>
      </c>
      <c r="D11" s="5" t="n">
        <v>2224</v>
      </c>
    </row>
    <row r="12" spans="1:5">
      <c r="A12" s="4" t="s">
        <v>739</v>
      </c>
      <c r="B12" s="4" t="s">
        <v>447</v>
      </c>
      <c r="C12" s="5" t="n">
        <v>561</v>
      </c>
      <c r="D12" s="5" t="n">
        <v>484</v>
      </c>
    </row>
    <row r="13" spans="1:5">
      <c r="A13" s="4" t="s">
        <v>157</v>
      </c>
      <c r="C13" s="8" t="n">
        <v>289.2</v>
      </c>
      <c r="D13" s="5" t="n">
        <v>258</v>
      </c>
    </row>
    <row r="14" spans="1:5">
      <c r="A14" s="4" t="s">
        <v>73</v>
      </c>
      <c r="C14" s="8" t="n">
        <v>58.2</v>
      </c>
      <c r="D14" s="8" t="n">
        <v>52.9</v>
      </c>
    </row>
    <row r="15" spans="1:5">
      <c r="A15" s="4" t="s">
        <v>748</v>
      </c>
      <c r="C15" s="8" t="n">
        <v>19651.6</v>
      </c>
      <c r="E15" s="8" t="n">
        <v>18942.8</v>
      </c>
    </row>
    <row r="16" spans="1:5">
      <c r="A16" s="4" t="s">
        <v>348</v>
      </c>
    </row>
    <row r="17" spans="1:5">
      <c r="A17" s="3" t="s">
        <v>747</v>
      </c>
    </row>
    <row r="18" spans="1:5">
      <c r="A18" s="4" t="s">
        <v>66</v>
      </c>
      <c r="B18" s="4" t="s">
        <v>345</v>
      </c>
      <c r="C18" s="8" t="n">
        <v>936.2</v>
      </c>
      <c r="D18" s="8" t="n">
        <v>989.2</v>
      </c>
    </row>
    <row r="19" spans="1:5">
      <c r="A19" s="4" t="s">
        <v>739</v>
      </c>
      <c r="B19" s="4" t="s">
        <v>447</v>
      </c>
      <c r="C19" s="8" t="n">
        <v>257.2</v>
      </c>
      <c r="D19" s="8" t="n">
        <v>219.2</v>
      </c>
    </row>
    <row r="20" spans="1:5">
      <c r="A20" s="4" t="s">
        <v>157</v>
      </c>
      <c r="C20" s="8" t="n">
        <v>131.8</v>
      </c>
      <c r="D20" s="8" t="n">
        <v>125.6</v>
      </c>
    </row>
    <row r="21" spans="1:5">
      <c r="A21" s="4" t="s">
        <v>73</v>
      </c>
      <c r="C21" s="8" t="n">
        <v>20.6</v>
      </c>
      <c r="D21" s="8" t="n">
        <v>22.6</v>
      </c>
    </row>
    <row r="22" spans="1:5">
      <c r="A22" s="4" t="s">
        <v>748</v>
      </c>
      <c r="C22" s="8" t="n">
        <v>5971.3</v>
      </c>
      <c r="E22" s="8" t="n">
        <v>5832.2</v>
      </c>
    </row>
    <row r="23" spans="1:5">
      <c r="A23" s="4" t="s">
        <v>349</v>
      </c>
    </row>
    <row r="24" spans="1:5">
      <c r="A24" s="3" t="s">
        <v>747</v>
      </c>
    </row>
    <row r="25" spans="1:5">
      <c r="A25" s="4" t="s">
        <v>66</v>
      </c>
      <c r="B25" s="4" t="s">
        <v>345</v>
      </c>
      <c r="C25" s="8" t="n">
        <v>498.7</v>
      </c>
      <c r="D25" s="8" t="n">
        <v>524.2</v>
      </c>
    </row>
    <row r="26" spans="1:5">
      <c r="A26" s="4" t="s">
        <v>739</v>
      </c>
      <c r="B26" s="4" t="s">
        <v>447</v>
      </c>
      <c r="C26" s="8" t="n">
        <v>120.5</v>
      </c>
      <c r="D26" s="8" t="n">
        <v>105.6</v>
      </c>
    </row>
    <row r="27" spans="1:5">
      <c r="A27" s="4" t="s">
        <v>157</v>
      </c>
      <c r="C27" s="8" t="n">
        <v>48.4</v>
      </c>
      <c r="D27" s="8" t="n">
        <v>46.3</v>
      </c>
    </row>
    <row r="28" spans="1:5">
      <c r="A28" s="4" t="s">
        <v>73</v>
      </c>
      <c r="C28" s="8" t="n">
        <v>19.3</v>
      </c>
      <c r="D28" s="8" t="n">
        <v>13.7</v>
      </c>
    </row>
    <row r="29" spans="1:5">
      <c r="A29" s="4" t="s">
        <v>748</v>
      </c>
      <c r="C29" s="8" t="n">
        <v>3509.3</v>
      </c>
      <c r="E29" s="8" t="n">
        <v>3250.8</v>
      </c>
    </row>
    <row r="30" spans="1:5">
      <c r="A30" s="4" t="s">
        <v>350</v>
      </c>
    </row>
    <row r="31" spans="1:5">
      <c r="A31" s="3" t="s">
        <v>747</v>
      </c>
    </row>
    <row r="32" spans="1:5">
      <c r="A32" s="4" t="s">
        <v>66</v>
      </c>
      <c r="B32" s="4" t="s">
        <v>345</v>
      </c>
      <c r="C32" s="8" t="n">
        <v>692.8</v>
      </c>
      <c r="D32" s="8" t="n">
        <v>626.8</v>
      </c>
    </row>
    <row r="33" spans="1:5">
      <c r="A33" s="4" t="s">
        <v>739</v>
      </c>
      <c r="B33" s="4" t="s">
        <v>447</v>
      </c>
      <c r="C33" s="8" t="n">
        <v>228.5</v>
      </c>
      <c r="D33" s="8" t="n">
        <v>201.8</v>
      </c>
    </row>
    <row r="34" spans="1:5">
      <c r="A34" s="4" t="s">
        <v>157</v>
      </c>
      <c r="C34" s="8" t="n">
        <v>101.6</v>
      </c>
      <c r="D34" s="8" t="n">
        <v>79.90000000000001</v>
      </c>
    </row>
    <row r="35" spans="1:5">
      <c r="A35" s="4" t="s">
        <v>73</v>
      </c>
      <c r="C35" s="8" t="n">
        <v>16.9</v>
      </c>
      <c r="D35" s="8" t="n">
        <v>16.2</v>
      </c>
    </row>
    <row r="36" spans="1:5">
      <c r="A36" s="4" t="s">
        <v>748</v>
      </c>
      <c r="C36" s="8" t="n">
        <v>6478.7</v>
      </c>
      <c r="E36" s="8" t="n">
        <v>6240.6</v>
      </c>
    </row>
    <row r="37" spans="1:5">
      <c r="A37" s="4" t="s">
        <v>351</v>
      </c>
    </row>
    <row r="38" spans="1:5">
      <c r="A38" s="3" t="s">
        <v>747</v>
      </c>
    </row>
    <row r="39" spans="1:5">
      <c r="A39" s="4" t="s">
        <v>66</v>
      </c>
      <c r="B39" s="4" t="s">
        <v>345</v>
      </c>
      <c r="C39" s="8" t="n">
        <v>92.59999999999999</v>
      </c>
      <c r="D39" s="8" t="n">
        <v>68.2</v>
      </c>
    </row>
    <row r="40" spans="1:5">
      <c r="A40" s="4" t="s">
        <v>739</v>
      </c>
      <c r="B40" s="4" t="s">
        <v>447</v>
      </c>
      <c r="C40" s="8" t="n">
        <v>3.6</v>
      </c>
      <c r="D40" s="8" t="n">
        <v>3.9</v>
      </c>
    </row>
    <row r="41" spans="1:5">
      <c r="A41" s="4" t="s">
        <v>157</v>
      </c>
      <c r="C41" s="8" t="n">
        <v>2.4</v>
      </c>
      <c r="D41" s="8" t="n">
        <v>2.1</v>
      </c>
    </row>
    <row r="42" spans="1:5">
      <c r="A42" s="4" t="s">
        <v>73</v>
      </c>
      <c r="C42" s="8" t="n">
        <v>1.4</v>
      </c>
      <c r="D42" s="8" t="n">
        <v>0.4</v>
      </c>
    </row>
    <row r="43" spans="1:5">
      <c r="A43" s="4" t="s">
        <v>748</v>
      </c>
      <c r="C43" s="5" t="n">
        <v>365</v>
      </c>
      <c r="E43" s="8" t="n">
        <v>325.7</v>
      </c>
    </row>
    <row r="44" spans="1:5">
      <c r="A44" s="4" t="s">
        <v>352</v>
      </c>
    </row>
    <row r="45" spans="1:5">
      <c r="A45" s="3" t="s">
        <v>747</v>
      </c>
    </row>
    <row r="46" spans="1:5">
      <c r="A46" s="4" t="s">
        <v>66</v>
      </c>
      <c r="B46" s="4" t="s">
        <v>345</v>
      </c>
      <c r="C46" s="8" t="n">
        <v>34.4</v>
      </c>
      <c r="D46" s="8" t="n">
        <v>15.6</v>
      </c>
    </row>
    <row r="47" spans="1:5">
      <c r="A47" s="4" t="s">
        <v>739</v>
      </c>
      <c r="B47" s="4" t="s">
        <v>447</v>
      </c>
      <c r="C47" s="8" t="n">
        <v>-48.8</v>
      </c>
      <c r="D47" s="8" t="n">
        <v>-46.5</v>
      </c>
    </row>
    <row r="48" spans="1:5">
      <c r="A48" s="4" t="s">
        <v>157</v>
      </c>
      <c r="C48" s="5" t="n">
        <v>5</v>
      </c>
      <c r="D48" s="8" t="n">
        <v>4.1</v>
      </c>
    </row>
    <row r="49" spans="1:5">
      <c r="A49" s="4" t="s">
        <v>73</v>
      </c>
      <c r="C49" s="5" t="n">
        <v>0</v>
      </c>
      <c r="D49" s="7" t="n">
        <v>0</v>
      </c>
    </row>
    <row r="50" spans="1:5">
      <c r="A50" s="4" t="s">
        <v>748</v>
      </c>
      <c r="C50" s="6" t="n">
        <v>3327.3</v>
      </c>
      <c r="E50" s="6" t="n">
        <v>3293.5</v>
      </c>
    </row>
    <row r="51" spans="1:5"/>
    <row r="52" spans="1:5">
      <c r="A52" s="4" t="s">
        <v>345</v>
      </c>
      <c r="B52" s="4" t="s">
        <v>377</v>
      </c>
    </row>
    <row r="53" spans="1:5">
      <c r="A53" s="4" t="s">
        <v>447</v>
      </c>
      <c r="B53" s="4" t="s">
        <v>749</v>
      </c>
    </row>
  </sheetData>
  <mergeCells count="5">
    <mergeCell ref="A1:B2"/>
    <mergeCell ref="C1:D1"/>
    <mergeCell ref="A51:D51"/>
    <mergeCell ref="B52:D52"/>
    <mergeCell ref="B53:D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31"/>
    <col customWidth="1" max="5" min="5" width="18"/>
    <col customWidth="1" max="6" min="6" width="46"/>
    <col customWidth="1" max="7" min="7" width="15"/>
    <col customWidth="1" max="8" min="8" width="34"/>
    <col customWidth="1" max="9" min="9" width="26"/>
  </cols>
  <sheetData>
    <row r="1" spans="1:9">
      <c r="A1" s="1" t="s">
        <v>187</v>
      </c>
      <c r="B1" s="2" t="s">
        <v>188</v>
      </c>
      <c r="C1" s="2" t="s">
        <v>189</v>
      </c>
      <c r="D1" s="2" t="s">
        <v>190</v>
      </c>
      <c r="E1" s="2" t="s">
        <v>191</v>
      </c>
      <c r="F1" s="2" t="s">
        <v>192</v>
      </c>
      <c r="G1" s="2" t="s">
        <v>193</v>
      </c>
      <c r="H1" s="2" t="s">
        <v>194</v>
      </c>
      <c r="I1" s="2" t="s">
        <v>195</v>
      </c>
    </row>
    <row r="2" spans="1:9">
      <c r="A2" s="4" t="s">
        <v>196</v>
      </c>
      <c r="B2" s="6" t="n">
        <v>11176.3</v>
      </c>
      <c r="C2" s="6" t="n">
        <v>249.4</v>
      </c>
      <c r="D2" s="6" t="n">
        <v>1029.3</v>
      </c>
      <c r="E2" s="6" t="n">
        <v>13409.9</v>
      </c>
      <c r="F2" s="6" t="n">
        <v>-1741.9</v>
      </c>
      <c r="G2" s="6" t="n">
        <v>-2089.2</v>
      </c>
      <c r="H2" s="6" t="n">
        <v>10857.5</v>
      </c>
      <c r="I2" s="6" t="n">
        <v>318.8</v>
      </c>
    </row>
    <row r="3" spans="1:9">
      <c r="A3" s="3" t="s">
        <v>197</v>
      </c>
    </row>
    <row r="4" spans="1:9">
      <c r="A4" s="4" t="s">
        <v>198</v>
      </c>
      <c r="B4" s="5" t="n">
        <v>357</v>
      </c>
      <c r="E4" s="8" t="n">
        <v>347.5</v>
      </c>
      <c r="H4" s="8" t="n">
        <v>347.5</v>
      </c>
      <c r="I4" s="8" t="n">
        <v>9.5</v>
      </c>
    </row>
    <row r="5" spans="1:9">
      <c r="A5" s="4" t="s">
        <v>199</v>
      </c>
      <c r="B5" s="8" t="n">
        <v>-70.2</v>
      </c>
      <c r="F5" s="8" t="n">
        <v>-69.3</v>
      </c>
      <c r="H5" s="8" t="n">
        <v>-69.3</v>
      </c>
      <c r="I5" s="8" t="n">
        <v>-0.9</v>
      </c>
    </row>
    <row r="6" spans="1:9">
      <c r="A6" s="4" t="s">
        <v>200</v>
      </c>
      <c r="B6" s="8" t="n">
        <v>-241.6</v>
      </c>
      <c r="E6" s="8" t="n">
        <v>-241.6</v>
      </c>
      <c r="H6" s="8" t="n">
        <v>-241.6</v>
      </c>
    </row>
    <row r="7" spans="1:9">
      <c r="A7" s="4" t="s">
        <v>201</v>
      </c>
      <c r="B7" s="8" t="n">
        <v>-6.9</v>
      </c>
      <c r="I7" s="8" t="n">
        <v>-6.9</v>
      </c>
    </row>
    <row r="8" spans="1:9">
      <c r="A8" s="4" t="s">
        <v>161</v>
      </c>
      <c r="B8" s="8" t="n">
        <v>8.9</v>
      </c>
      <c r="D8" s="8" t="n">
        <v>8.9</v>
      </c>
      <c r="H8" s="8" t="n">
        <v>8.9</v>
      </c>
    </row>
    <row r="9" spans="1:9">
      <c r="A9" s="4" t="s">
        <v>202</v>
      </c>
      <c r="B9" s="5" t="n">
        <v>-2</v>
      </c>
      <c r="D9" s="8" t="n">
        <v>-7.6</v>
      </c>
      <c r="G9" s="8" t="n">
        <v>5.6</v>
      </c>
      <c r="H9" s="5" t="n">
        <v>-2</v>
      </c>
    </row>
    <row r="10" spans="1:9">
      <c r="A10" s="4" t="s">
        <v>203</v>
      </c>
      <c r="B10" s="8" t="n">
        <v>-17.1</v>
      </c>
      <c r="E10" s="8" t="n">
        <v>17.1</v>
      </c>
      <c r="H10" s="8" t="n">
        <v>17.1</v>
      </c>
    </row>
    <row r="11" spans="1:9">
      <c r="A11" s="4" t="s">
        <v>204</v>
      </c>
      <c r="B11" s="5" t="n">
        <v>-1</v>
      </c>
      <c r="D11" s="8" t="n">
        <v>-0.2</v>
      </c>
      <c r="E11" s="8" t="n">
        <v>-0.8</v>
      </c>
      <c r="H11" s="5" t="n">
        <v>-1</v>
      </c>
    </row>
    <row r="12" spans="1:9">
      <c r="A12" s="4" t="s">
        <v>205</v>
      </c>
      <c r="B12" s="8" t="n">
        <v>11203.4</v>
      </c>
      <c r="C12" s="8" t="n">
        <v>249.4</v>
      </c>
      <c r="D12" s="8" t="n">
        <v>1030.4</v>
      </c>
      <c r="E12" s="8" t="n">
        <v>13497.9</v>
      </c>
      <c r="F12" s="8" t="n">
        <v>-1811.2</v>
      </c>
      <c r="G12" s="8" t="n">
        <v>-2083.6</v>
      </c>
      <c r="H12" s="8" t="n">
        <v>10882.9</v>
      </c>
      <c r="I12" s="8" t="n">
        <v>320.5</v>
      </c>
    </row>
    <row r="13" spans="1:9">
      <c r="A13" s="4" t="s">
        <v>206</v>
      </c>
      <c r="B13" s="8" t="n">
        <v>11388.3</v>
      </c>
      <c r="C13" s="8" t="n">
        <v>249.4</v>
      </c>
      <c r="D13" s="8" t="n">
        <v>1070.9</v>
      </c>
      <c r="E13" s="8" t="n">
        <v>14138.4</v>
      </c>
      <c r="F13" s="8" t="n">
        <v>-2375.6</v>
      </c>
      <c r="G13" s="8" t="n">
        <v>-2029.5</v>
      </c>
      <c r="H13" s="8" t="n">
        <v>11053.6</v>
      </c>
      <c r="I13" s="8" t="n">
        <v>334.7</v>
      </c>
    </row>
    <row r="14" spans="1:9">
      <c r="A14" s="3" t="s">
        <v>197</v>
      </c>
    </row>
    <row r="15" spans="1:9">
      <c r="A15" s="4" t="s">
        <v>198</v>
      </c>
      <c r="B15" s="8" t="n">
        <v>488.9</v>
      </c>
      <c r="E15" s="8" t="n">
        <v>475.6</v>
      </c>
      <c r="H15" s="8" t="n">
        <v>475.6</v>
      </c>
      <c r="I15" s="8" t="n">
        <v>13.3</v>
      </c>
    </row>
    <row r="16" spans="1:9">
      <c r="A16" s="4" t="s">
        <v>199</v>
      </c>
      <c r="B16" s="8" t="n">
        <v>302.2</v>
      </c>
      <c r="F16" s="5" t="n">
        <v>287</v>
      </c>
      <c r="H16" s="5" t="n">
        <v>287</v>
      </c>
      <c r="I16" s="8" t="n">
        <v>15.2</v>
      </c>
    </row>
    <row r="17" spans="1:9">
      <c r="A17" s="4" t="s">
        <v>200</v>
      </c>
      <c r="B17" s="5" t="n">
        <v>-256</v>
      </c>
      <c r="E17" s="5" t="n">
        <v>-256</v>
      </c>
      <c r="H17" s="5" t="n">
        <v>-256</v>
      </c>
    </row>
    <row r="18" spans="1:9">
      <c r="A18" s="4" t="s">
        <v>201</v>
      </c>
      <c r="B18" s="8" t="n">
        <v>-1.3</v>
      </c>
      <c r="I18" s="8" t="n">
        <v>-1.3</v>
      </c>
    </row>
    <row r="19" spans="1:9">
      <c r="A19" s="4" t="s">
        <v>161</v>
      </c>
      <c r="B19" s="8" t="n">
        <v>13.9</v>
      </c>
      <c r="D19" s="8" t="n">
        <v>13.9</v>
      </c>
      <c r="H19" s="8" t="n">
        <v>13.9</v>
      </c>
    </row>
    <row r="20" spans="1:9">
      <c r="A20" s="4" t="s">
        <v>202</v>
      </c>
      <c r="B20" s="8" t="n">
        <v>-12.4</v>
      </c>
      <c r="D20" s="8" t="n">
        <v>-18.5</v>
      </c>
      <c r="G20" s="8" t="n">
        <v>6.1</v>
      </c>
      <c r="H20" s="8" t="n">
        <v>-12.4</v>
      </c>
    </row>
    <row r="21" spans="1:9">
      <c r="A21" s="4" t="s">
        <v>207</v>
      </c>
      <c r="B21" s="8" t="n">
        <v>11.9</v>
      </c>
      <c r="I21" s="8" t="n">
        <v>11.9</v>
      </c>
    </row>
    <row r="22" spans="1:9">
      <c r="A22" s="4" t="s">
        <v>204</v>
      </c>
      <c r="B22" s="8" t="n">
        <v>-5.7</v>
      </c>
      <c r="D22" s="8" t="n">
        <v>-4.6</v>
      </c>
      <c r="E22" s="8" t="n">
        <v>-1.1</v>
      </c>
      <c r="H22" s="8" t="n">
        <v>-5.7</v>
      </c>
    </row>
    <row r="23" spans="1:9">
      <c r="A23" s="4" t="s">
        <v>208</v>
      </c>
      <c r="B23" s="6" t="n">
        <v>11929.8</v>
      </c>
      <c r="C23" s="6" t="n">
        <v>249.4</v>
      </c>
      <c r="D23" s="6" t="n">
        <v>1061.7</v>
      </c>
      <c r="E23" s="6" t="n">
        <v>14356.9</v>
      </c>
      <c r="F23" s="6" t="n">
        <v>-2088.6</v>
      </c>
      <c r="G23" s="6" t="n">
        <v>-2023.4</v>
      </c>
      <c r="H23" s="7" t="n">
        <v>11556</v>
      </c>
      <c r="I23" s="6" t="n">
        <v>37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750</v>
      </c>
      <c r="C1" s="2" t="s">
        <v>1</v>
      </c>
    </row>
    <row r="2" spans="1:4">
      <c r="C2" s="2" t="s">
        <v>63</v>
      </c>
      <c r="D2" s="2" t="s">
        <v>64</v>
      </c>
    </row>
    <row r="3" spans="1:4">
      <c r="A3" s="3" t="s">
        <v>747</v>
      </c>
    </row>
    <row r="4" spans="1:4">
      <c r="A4" s="4" t="s">
        <v>751</v>
      </c>
      <c r="C4" s="7" t="n">
        <v>561</v>
      </c>
      <c r="D4" s="7" t="n">
        <v>455</v>
      </c>
    </row>
    <row r="5" spans="1:4">
      <c r="A5" s="4" t="s">
        <v>68</v>
      </c>
      <c r="C5" s="5" t="n">
        <v>0</v>
      </c>
      <c r="D5" s="5" t="n">
        <v>-29</v>
      </c>
    </row>
    <row r="6" spans="1:4">
      <c r="A6" s="4" t="s">
        <v>752</v>
      </c>
    </row>
    <row r="7" spans="1:4">
      <c r="A7" s="3" t="s">
        <v>747</v>
      </c>
    </row>
    <row r="8" spans="1:4">
      <c r="A8" s="4" t="s">
        <v>68</v>
      </c>
      <c r="C8" s="5" t="n">
        <v>0</v>
      </c>
      <c r="D8" s="5" t="n">
        <v>-29</v>
      </c>
    </row>
    <row r="9" spans="1:4">
      <c r="A9" s="4" t="s">
        <v>753</v>
      </c>
    </row>
    <row r="10" spans="1:4">
      <c r="A10" s="3" t="s">
        <v>747</v>
      </c>
    </row>
    <row r="11" spans="1:4">
      <c r="A11" s="4" t="s">
        <v>751</v>
      </c>
      <c r="B11" s="4" t="s">
        <v>345</v>
      </c>
      <c r="C11" s="7" t="n">
        <v>561</v>
      </c>
      <c r="D11" s="7" t="n">
        <v>484</v>
      </c>
    </row>
    <row r="12" spans="1:4"/>
    <row r="13" spans="1:4">
      <c r="A13" s="4" t="s">
        <v>345</v>
      </c>
      <c r="B13" s="4" t="s">
        <v>749</v>
      </c>
    </row>
  </sheetData>
  <mergeCells count="4">
    <mergeCell ref="A1:B2"/>
    <mergeCell ref="C1:D1"/>
    <mergeCell ref="A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9</v>
      </c>
      <c r="B1" s="2" t="s">
        <v>1</v>
      </c>
    </row>
    <row r="2" spans="1:3">
      <c r="B2" s="2" t="s">
        <v>63</v>
      </c>
      <c r="C2" s="2" t="s">
        <v>64</v>
      </c>
    </row>
    <row r="3" spans="1:3">
      <c r="A3" s="3" t="s">
        <v>210</v>
      </c>
    </row>
    <row r="4" spans="1:3">
      <c r="A4" s="4" t="s">
        <v>211</v>
      </c>
      <c r="B4" s="9" t="n">
        <v>1.16</v>
      </c>
      <c r="C4" s="9" t="n">
        <v>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2:24:08Z</dcterms:created>
  <dcterms:modified xmlns:dcterms="http://purl.org/dc/terms/" xmlns:xsi="http://www.w3.org/2001/XMLSchema-instance" xsi:type="dcterms:W3CDTF">2020-01-24T12:24:08Z</dcterms:modified>
</cp:coreProperties>
</file>